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and Dispo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Acquisitions and Dispositions (" sheetId="19" state="visible" r:id="rId19"/>
    <sheet xmlns:r="http://schemas.openxmlformats.org/officeDocument/2006/relationships" name="Fair Value of Financial Instr_2"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Income per Share (Tables)" sheetId="23" state="visible" r:id="rId23"/>
    <sheet xmlns:r="http://schemas.openxmlformats.org/officeDocument/2006/relationships" name="Senior Unsecured Notes (Tables)" sheetId="24" state="visible" r:id="rId24"/>
    <sheet xmlns:r="http://schemas.openxmlformats.org/officeDocument/2006/relationships" name="Segment Information (Tables)" sheetId="25" state="visible" r:id="rId25"/>
    <sheet xmlns:r="http://schemas.openxmlformats.org/officeDocument/2006/relationships" name="Organization and Nature of Op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Acquisitions and Dispositions -" sheetId="31" state="visible" r:id="rId31"/>
    <sheet xmlns:r="http://schemas.openxmlformats.org/officeDocument/2006/relationships" name="Acquisitions and Dispositions_2" sheetId="32" state="visible" r:id="rId32"/>
    <sheet xmlns:r="http://schemas.openxmlformats.org/officeDocument/2006/relationships" name="Acquisitions and Dispositions_3" sheetId="33" state="visible" r:id="rId33"/>
    <sheet xmlns:r="http://schemas.openxmlformats.org/officeDocument/2006/relationships" name="Acquisitions and Dispositions_4" sheetId="34" state="visible" r:id="rId34"/>
    <sheet xmlns:r="http://schemas.openxmlformats.org/officeDocument/2006/relationships" name="Acquisitions and Dispositions_5" sheetId="35" state="visible" r:id="rId35"/>
    <sheet xmlns:r="http://schemas.openxmlformats.org/officeDocument/2006/relationships" name="Acquisitions and Dispositions_6"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Income per Share - Additional I" sheetId="45" state="visible" r:id="rId45"/>
    <sheet xmlns:r="http://schemas.openxmlformats.org/officeDocument/2006/relationships" name="Income per Share - Summary of C" sheetId="46" state="visible" r:id="rId46"/>
    <sheet xmlns:r="http://schemas.openxmlformats.org/officeDocument/2006/relationships" name="Senior Secured Credit Facility " sheetId="47" state="visible" r:id="rId47"/>
    <sheet xmlns:r="http://schemas.openxmlformats.org/officeDocument/2006/relationships" name="Senior Unsecured Notes - Additi" sheetId="48" state="visible" r:id="rId48"/>
    <sheet xmlns:r="http://schemas.openxmlformats.org/officeDocument/2006/relationships" name="Senior Unsecured Notes - Reconc" sheetId="49" state="visible" r:id="rId49"/>
    <sheet xmlns:r="http://schemas.openxmlformats.org/officeDocument/2006/relationships" name="Leases - Additional Information"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EES</t>
        </is>
      </c>
      <c r="C9" s="4" t="inlineStr">
        <is>
          <t xml:space="preserve"> </t>
        </is>
      </c>
    </row>
    <row r="10">
      <c r="A10" s="4" t="inlineStr">
        <is>
          <t>Entity Registrant Name</t>
        </is>
      </c>
      <c r="B10" s="4" t="inlineStr">
        <is>
          <t>H&amp;E Equipment Services, Inc.</t>
        </is>
      </c>
      <c r="C10" s="4" t="inlineStr">
        <is>
          <t xml:space="preserve"> </t>
        </is>
      </c>
    </row>
    <row r="11">
      <c r="A11" s="4" t="inlineStr">
        <is>
          <t>Entity Central Index Key</t>
        </is>
      </c>
      <c r="B11" s="4" t="inlineStr">
        <is>
          <t>000133960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6378288</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5175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0553291</t>
        </is>
      </c>
      <c r="C24" s="4" t="inlineStr">
        <is>
          <t xml:space="preserve"> </t>
        </is>
      </c>
    </row>
    <row r="25">
      <c r="A25" s="4" t="inlineStr">
        <is>
          <t>Entity Address, Address Line One</t>
        </is>
      </c>
      <c r="B25" s="4" t="inlineStr">
        <is>
          <t>7500 Pecue Lane</t>
        </is>
      </c>
      <c r="C25" s="4" t="inlineStr">
        <is>
          <t xml:space="preserve"> </t>
        </is>
      </c>
    </row>
    <row r="26">
      <c r="A26" s="4" t="inlineStr">
        <is>
          <t>Entity Address, City or Town</t>
        </is>
      </c>
      <c r="B26" s="4" t="inlineStr">
        <is>
          <t>Baton Rouge</t>
        </is>
      </c>
      <c r="C26" s="4" t="inlineStr">
        <is>
          <t xml:space="preserve"> </t>
        </is>
      </c>
    </row>
    <row r="27">
      <c r="A27" s="4" t="inlineStr">
        <is>
          <t>Entity Address, State or Province</t>
        </is>
      </c>
      <c r="B27" s="4" t="inlineStr">
        <is>
          <t>LA</t>
        </is>
      </c>
      <c r="C27" s="4" t="inlineStr">
        <is>
          <t xml:space="preserve"> </t>
        </is>
      </c>
    </row>
    <row r="28">
      <c r="A28" s="4" t="inlineStr">
        <is>
          <t>Entity Address, Postal Zip Code</t>
        </is>
      </c>
      <c r="B28" s="4" t="inlineStr">
        <is>
          <t>70809</t>
        </is>
      </c>
      <c r="C28" s="4" t="inlineStr">
        <is>
          <t xml:space="preserve"> </t>
        </is>
      </c>
    </row>
    <row r="29">
      <c r="A29" s="4" t="inlineStr">
        <is>
          <t>City Area Code</t>
        </is>
      </c>
      <c r="B29" s="4" t="inlineStr">
        <is>
          <t>225</t>
        </is>
      </c>
      <c r="C29" s="4" t="inlineStr">
        <is>
          <t xml:space="preserve"> </t>
        </is>
      </c>
    </row>
    <row r="30">
      <c r="A30" s="4" t="inlineStr">
        <is>
          <t>Local Phone Number</t>
        </is>
      </c>
      <c r="B30" s="4" t="inlineStr">
        <is>
          <t>298-5200</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5) Stockholders’ Equity The following table summarizes the activity in Stockholders’ Equity for the three and six months ended June 30, 2023 and 2022, respectively (amounts in thousands, except share and per share data):
Common Stock Additional Total
Shares Amount Paid-in Treasury Retained Earnings Stockholders’
Balances at December 31, 2022 40,567,876 $ 405 $ 251,901 $ ( 69,964 ) $ 218,700 $ 401,042
Stock-based compensation — — 2,990 — — 2,990
Cash dividends declared on common stock ($ 0.275 per share) — — — — ( 9,794 ) ( 9,794 )
Issuance of common stock, net of forfeitures 132,501 1 — — — 1
Repurchase of 58,211 shares of restricted common stock — — — ( 3,226 ) — ( 3,226 )
Net income — — — — 25,674 25,674
Balances at March 31, 2023 40,700,377 406 254,891 ( 73,190 ) 234,580 416,687
Stock-based compensation — — 2,039 — — 2,039
Cash dividends declared on common stock ($ 0.275 per share) — — — — ( 10,046 ) ( 10,046 )
Restricted stock forfeitures ( 5,323 ) — — — — —
Net income — — — — 41,216 41,216
Balances at June 30, 2023 40,695,054 $ 406 $ 256,930 $ ( 73,190 ) $ 265,750 $ 449,896
Balances at December 31, 2021 40,353,299 $ 403 $ 244,638 $ ( 68,294 ) $ 126,635 $ 303,382
Stock-based compensation — — 1,678 — — 1,678
Cash dividends declared on common stock ($ 0.275 per share) — — — — ( 9,851 ) ( 9,851 )
Issuance of common stock, net of restricted stock forfeitures 28,825 — — — — —
Repurchase of 8,938 shares of restricted common stock — — — ( 343 ) — ( 343 )
Net income — — — — 16,296 16,296
Balances at March 31, 2022 40,382,124 403 246,316 ( 68,637 ) 133,080 311,162
Stock-based compensation — — 1,311 — — 1,311
Cash dividends declared on common stock ($ 0.275 per share) — — — — ( 9,964 ) ( 9,964 )
Restricted stock forfeitures ( 1,816 ) — — — — —
Net income — — — — 26,346 26,346
Balances at June 30, 2022 40,380,308 $ 403 $ 247,627 $ ( 68,637 ) $ 149,462 $ 328,8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6) Stock-Based Compensation We account for our stock-based compensation plans using the fair value recognition provisions of ASC 718, Stock Compensation . Stock-based compensation is measured at the grant date, based on the calculated fair value of the award, net of an estimated forfeiture rate, and is recognized as an expense over the requisite employee service period (generally the vesting period of the grant). The estimated forfeiture rate is based on historical experience and revised, if necessary, in subsequent periods for actual forfeitures. There were 872,198 shares available for future stock-based payment awards under our 2016 Stock-Based Incentive Compensation Plan as of June 30, 2023. Non-vested Stock The following table summarizes our non-vested stock activity for the six months ended June 30, 2023:
Number of Weighted Value
Non-vested stock at December 31, 2022 560,456 $ 30.02
Granted 27,726 $ 35.53
Vested ( 134,346 ) $ 21.29
Forfeited ( 7,168 ) $ 30.70
Non-vested stock at June 30, 2023 446,668 $ 32.97 As of June 30, 2023 , we had unrecognized compensation expense of approximately $ 9.3 million related to non-vested stock that we expect to be recognized over a weighted-average period of approximately 1.6 years. The following table summarizes compensation expense related to non-vested stock, which is included in selling, general and administrative expenses in the accompanying condensed consolidated statements of income for the three and six months ended June 30, 2023 and 2022 (amounts in thousands):
Three Months Ended Six Months Ended
June 30, June 30,
2023 2022 2023 2022
Compensation expense $ 2,039 $ 1,311 $ 5,029 $ 2,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3</t>
        </is>
      </c>
    </row>
    <row r="3">
      <c r="A3" s="3" t="inlineStr">
        <is>
          <t>Earnings Per Share [Abstract]</t>
        </is>
      </c>
      <c r="B3" s="4" t="inlineStr">
        <is>
          <t xml:space="preserve"> </t>
        </is>
      </c>
    </row>
    <row r="4">
      <c r="A4" s="4" t="inlineStr">
        <is>
          <t>Income per Share</t>
        </is>
      </c>
      <c r="B4" s="4" t="inlineStr">
        <is>
          <t xml:space="preserve">(7) Income per Share Income per common share for the three and six months ended June 30, 2023 and 2022 is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less than 1 % of total outstanding shares for the three and six months ended June 30, 2023 and 2022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six months ended June 30, 2023 and 2022 (amounts in thousands, except per share amounts):
Three Months Ended Six Months Ended
June 30, June 30,
2023 2022 2023 2022
Net income from continuing operations $ 41,216 $ 27,870 $ 66,890 $ 44,166
Net loss from discontinued operations — ( 1,524 ) — ( 1,524 )
Net income $ 41,216 $ 26,346 $ 66,890 $ 42,642
Weighted average number of common shares outstanding:
Basic 36,075 36,382 36,050 36,373
Effect of dilutive non-vested restricted stock 227 159 277 167
Diluted 36,302 36,541 36,327 36,540
Income (loss) per share:
Basic:
Continuing operations $ 1.14 $ 0.77 $ 1.86 $ 1.21
Discontinued operations — ( 0.04 ) — ( 0.04 )
Net income per share $ 1.14 $ 0.72 $ 1.86 $ 1.17
Diluted:
Continuing operations $ 1.14 $ 0.76 $ 1.84 $ 1.21
Discontinued operations — ( 0.04 ) — ( 0.04 )
Net income per share $ 1.14 $ 0.72 $ 1.84 $ 1.17
Common shares excluded from the denominator as anti-dilutive:
Non-vested restricted stock — 12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6 Months Ended</t>
        </is>
      </c>
    </row>
    <row r="2">
      <c r="B2" s="2" t="inlineStr">
        <is>
          <t>Jun. 30, 2023</t>
        </is>
      </c>
    </row>
    <row r="3">
      <c r="A3" s="4" t="inlineStr">
        <is>
          <t>Secured Debt [Member]</t>
        </is>
      </c>
      <c r="B3" s="4" t="inlineStr">
        <is>
          <t xml:space="preserve"> </t>
        </is>
      </c>
    </row>
    <row r="4">
      <c r="A4" s="4" t="inlineStr">
        <is>
          <t>Senior Secured Credit Facility</t>
        </is>
      </c>
      <c r="B4" s="4" t="inlineStr">
        <is>
          <t xml:space="preserve">(8) Senior Secured Credit Facility On February 2, 2023, we amended, extended and restated the $ 750.0 million Credit Facility by entering into the Sixth Amended and Restated Credit Agreement by and among the Company, Great Northern Equipment, Inc., H&amp;E Equipment Services (California), LLC, H&amp;E Equipment Services (Mid-Atlantic), LLC, H&amp;E Equipment Services (Midwest), LLC, the other credit parties named therein, the lenders named therein, Wells Fargo Bank, National Association, as administrative agent, the other credit parties named therein, the lenders named therein, and the joint lead arrangers, joint book runners, co-syndication agents and documentation agent named therein. The Sixth Amended and Restated Credit Agreement, among other things, (i) extended the maturity date of the credit facility to February 2, 2028 and (ii) amended the interest rate to SOFR plus a credit spread adjustment plus an applicable margin of 1.25 % to 1.75 %, depending on the Average Availability (as defined in the Amended and Restated Credit Agreement). As of June 30, 2023, we were in compliance with our financial covenants under the Sixth Amended and Restated Credit Agreement. At June 30, 2023, we had $ 127.8 million in borrowings outstanding under the Credit Facility and could borrow up to approximately $ 611.6 million , net of a $ 10.6 million outstanding letter of credit, and remain in compliance with the debt covenants under the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6 Months Ended</t>
        </is>
      </c>
    </row>
    <row r="2">
      <c r="B2" s="2" t="inlineStr">
        <is>
          <t>Jun. 30, 2023</t>
        </is>
      </c>
    </row>
    <row r="3">
      <c r="A3" s="4" t="inlineStr">
        <is>
          <t>Senior Unsecured Notes [Member]</t>
        </is>
      </c>
      <c r="B3" s="4" t="inlineStr">
        <is>
          <t xml:space="preserve"> </t>
        </is>
      </c>
    </row>
    <row r="4">
      <c r="A4" s="3" t="inlineStr">
        <is>
          <t>Debt Instrument [Line Items]</t>
        </is>
      </c>
      <c r="B4" s="4" t="inlineStr">
        <is>
          <t xml:space="preserve"> </t>
        </is>
      </c>
    </row>
    <row r="5">
      <c r="A5" s="4" t="inlineStr">
        <is>
          <t>Senior Secured Credit Facility</t>
        </is>
      </c>
      <c r="B5" s="4" t="inlineStr">
        <is>
          <t xml:space="preserve">(9) Senior Unsecured Note s On December 14, 2020, we completed the offering of our $ 1.25 billion, 3.875 % Senior Unsecured Notes due 2028 . For further information related to significant terms of the Senior Unsecured Notes, see Note 9 to the Company’s Consolidated Financial Statements included as Item 8 in the Company’s Annual Report on Form 10-K for the year ended December 31, 2022. As of June 30, 2023, we were in compliance with the covenants governing our notes. The following table reconciles our Senior Unsecured Notes to our Condensed Consolidated Balance Sheets (amounts in thousands):
Balance at December 31, 2021 $ 1,239,967
Accretion of discount through December 31, 2022 1,172
Amortization of deferred financing costs through December 31, 2022 270
Balance at December 31, 2022 $ 1,241,409
Accretion of discount through June 30, 2023 586
Amortization of deferred financing costs through June 30, 2023 136
Balance at June 30, 2023 $ 1,242,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0) Leases For a discussion of Topic 842 and related disclosures, see Note 2 and Note 11 to the Consolidated Financial Statements in our Annual Report on Form 10-K for the year ended December 31, 2022. At June 30, 2023 , the weighted average remaining lease term for operating leases was approximately 7.8 years and for finance leases was approximately 9.0 years. The weighted average discount rate for operating leases and finance leases was approximately 6.2 % and 5.0 %, respectively at June 30, 2023. The future minimum lease payments of operating leases executed but not commenced as of June 30, 2023 are estimated to be $ 0.5 million, $ 2.3 million, $ 2.6 million, $ 2.6 million and $ 2.7 million for the years ended December 31, 2023, 2024 , 2025, 2026 and 2027, respectively, and $ 19.4 million thereafter. It is expected that these leases will commence during 2023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11) Segment Information We have identified five reportable segments: equipment rentals, used equipment sales, new equipment sales, parts sales and services revenues. These segments are based upon revenue streams and how management of the Company allocates resources and assesses performance. Our non-segmented revenues and costs relate primarily to ancillary charges associated with equipment repair services, and are not generally allocated to th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Six Months Ended
June 30, June 30,
2023 2022 2023 2022
Segment Revenues:
Equipment rentals $ 291,459 $ 227,577 $ 553,467 $ 426,802
Used equipment sales 39,653 18,833 71,768 40,359
New equipment sales 8,857 21,486 16,675 47,522
Parts sales 12,028 16,172 24,185 32,231
Services revenues 7,133 8,889 14,319 17,023
Total segmented revenues 359,130 292,957 680,414 563,937
Non-segmented revenues 1,102 1,714 2,300 3,184
Total revenues $ 360,232 $ 294,671 $ 682,714 $ 567,121
Segment Gross Profit:
Equipment rentals $ 136,439 $ 110,601 $ 250,733 $ 200,133
Used equipment sales 23,438 8,962 42,265 17,940
New equipment sales 1,322 3,215 2,359 6,922
Parts sales 3,564 4,340 7,069 8,695
Services revenues 4,435 5,746 9,031 11,066
Total segmented gross profit 169,198 132,864 311,457 244,756
Non-segmented gross loss ( 837 ) ( 530 ) ( 1,718 ) ( 842 )
Total gross profit $ 168,361 $ 132,334 $ 309,739 $ 243,914
Balances at
June 30, December 31,
2023 2022
Segment identified assets:
Equipment sales $ 181,970 $ 94,918
Equipment rentals 1,597,265 1,418,951
Parts and services 13,603 12,924
Total segment identified assets 1,792,838 1,526,793
Non-segment identified assets 767,360 764,906
Total assets $ 2,560,198 $ 2,291,699 The Company operates primarily in the United States. Our sales to international customers for both the three months ended June 30, 2023 and 2022 were 0.1 % of total revenues and for the six months ended June 30, 2023 and 2022 were 0.1 % and 0.5 % of total revenues, respectively. No one customer accounted for more than 10% of our revenues on an overall or segment basis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s ended June 30, 2023 are not necessarily indicative of the results that may be expected for the year ending December 31, 2023,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2, from which the consolidated balance sheet amounts as of December 31, 2022 were derived. All significant intercompany accounts and transactions have been eliminated in these condensed consolidated financial statements. On October 1, 2021, the Company sold its crane business (the “Crane Sale”) and during June 2022, closing adjustments were finalized. The results of operations of the Crane Sale are reported in discontinued operations in the Condensed Consolidated Statements of Income for the 2022 period presented. All results and information in the consolidated financial statements are presented as continuing operations and exclude the Crane Sale unless otherwise noted specifically as discontinued operations. The Condensed Consolidated Statements of Cash Flows include cash flows related to the discontinued operations and accordingly, cash flow amounts for discontinued operations are disclosed in Note 3 “Acquisitions and Dispositions”. For additional information, refer to Note 3. The nature of our business is such that short-term obligations are typically met by cash flows generated from long-term assets. Consequently, the accompanying condensed consolidated balance sheets are presented on an unclassified basis.</t>
        </is>
      </c>
    </row>
    <row r="5">
      <c r="A5" s="4" t="inlineStr">
        <is>
          <t>Cash and Cash Equivalents</t>
        </is>
      </c>
      <c r="B5" s="4" t="inlineStr">
        <is>
          <t xml:space="preserve">Cash and Cash Equivalents Cash and cash equivalents include cash on hand and highly liquid investments with an original maturity of three months or less. </t>
        </is>
      </c>
    </row>
    <row r="6">
      <c r="A6" s="4" t="inlineStr">
        <is>
          <t>Use of Estimates</t>
        </is>
      </c>
      <c r="B6" s="4" t="inlineStr">
        <is>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is>
      </c>
    </row>
    <row r="7">
      <c r="A7" s="4" t="inlineStr">
        <is>
          <t>Revenue Recognition</t>
        </is>
      </c>
      <c r="B7" s="4" t="inlineStr">
        <is>
          <t xml:space="preserve">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income for the three and six months ended June 30, 2023 and 2022 are summarized by type and by the applicable accounting standard.
Three Months Ended June 30,
2023 2022
Topic 842 Topic 606 Total Topic 842 Topic 606 Total
Revenues:
Rental revenues
Owned equipment rentals $ 250,718 $ 113 $ 250,831 $ 193,704 $ 77 $ 193,781
Re-rent revenue 7,892 — 7,892 7,462 — 7,462
Ancillary and other rental revenues:
Delivery and pick-up — 17,674 17,674 — 13,899 13,899
Other 15,062 — 15,062 12,435 — 12,435
Total ancillary rental revenues 15,062 17,674 32,736 12,435 13,899 26,334
Total equipment rental revenues 273,672 17,787 291,459 213,601 13,976 227,577
Used equipment sales — 39,653 39,653 — 18,833 18,833
New equipment sales — 8,857 8,857 — 21,486 21,486
Parts sales — 12,028 12,028 — 16,172 16,172
Service revenues — 7,133 7,133 — 8,889 8,889
Other — 1,102 1,102 — 1,714 1,714
Total revenues $ 273,672 $ 86,560 $ 360,232 $ 213,601 $ 81,070 $ 294,671
Six Months Ended June 30,
2023 2022
Topic 842 Topic 606 Total Topic 842 Topic 606 Total
Revenues:
Rental revenues
Owned equipment rentals $ 474,298 $ 250 $ 474,548 $ 364,433 $ 186 $ 364,619
Re-rent revenue 16,251 — 16,251 13,806 — 13,806
Ancillary and other rental revenues:
Delivery and pick-up — 33,165 33,165 — 24,999 24,999
Other 29,503 — 29,503 23,378 — 23,378
Total ancillary rental revenues 29,503 33,165 62,668 23,378 24,999 48,377
Total equipment rental revenues 520,052 33,415 553,467 401,617 25,185 426,802
Used equipment sales — 71,768 71,768 — 40,359 40,359
New equipment sales — 16,675 16,675 — 47,522 47,522
Parts sales — 24,185 24,185 — 32,231 32,231
Service revenues — 14,319 14,319 — 17,023 17,023
Other — 2,300 2,300 — 3,184 3,184
Total revenues $ 520,052 $ 162,662 $ 682,714 $ 401,617 $ 165,504 $ 567,121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2.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and as of June 30, 2023 represents 81.1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both the six months ended June 30, 2023 and 2022 were approximately 0.3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s ended June 30, 2023 and 2022 that was included in the contract liability balance as of the beginning of such periods. </t>
        </is>
      </c>
    </row>
    <row r="8">
      <c r="A8" s="4" t="inlineStr">
        <is>
          <t>Goodwill</t>
        </is>
      </c>
      <c r="B8" s="4" t="inlineStr">
        <is>
          <t>Goodwill The change to the carrying amount of goodwill for the period ended June 30, 2023 is as follows (amounts in thousands):
Equipment Rentals Used Eq. Sales New Eq. Sales Parts Sales Service Revenues Total
Balance at December 31, 2021 (1) $ 48,976 $ 8,447 $ — $ 5,714 $ — $ 63,137
Increase (2) 39,553 — — — — 39,553
Balance at December 31, 2022 (1) 88,529 8,447 — 5,714 — 102,690
Increase (3) 29 — — — — 29
Balance at June 30, 2023 (1) $ 88,558 $ 8,447 $ — $ 5,714 $ — $ 102,719 (1) The total carrying amount of goodwill as of December 31, 2021, December 31, 2022 and June 30, 2023 in the table above is reflected net of $ 92.7 million of accumulated impairment charges. (2) Increase due to the OSR Acquisition. (3) Increase is related to the closing adjustments of the OSR Acquisition during the first quarter of 2023.</t>
        </is>
      </c>
    </row>
    <row r="9">
      <c r="A9" s="4" t="inlineStr">
        <is>
          <t>Recent Accounting Pronouncements</t>
        </is>
      </c>
      <c r="B9" s="4" t="inlineStr">
        <is>
          <t>Recent Accounting Pronouncements Recently Adopted Accounting Pronouncements On January 1, 2023 we adopted Accounting Standards Update (“ASU”) No. 2020-04, Reference Rate Reform (Topic 848): Facilitation of the Effects of Reference Rate Reform on Financial Reporting, which provided optional guidance for a limited time to ease the potential burden in accounting for or recognizing the effects of reference rate reform, particularly, the risk of cessation of the London Interbank Offered Rate (“LIBOR”) on financial reporting. Our exposure related to the expected cessation of LIBOR was limited to the interest expense and certain fees we incur on balances outstanding under our Senior Secured Credit Facility (the “Credit Facility”). We amended and restated our Credit Facility to transition to Secured Overnight Financing Rate (“SOFR”) as of February 2, 2023. The impact from the cessation of LIBOR as a reference rate did no t have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Revenues by Type and by Applicable Accounting Standard</t>
        </is>
      </c>
      <c r="B4" s="4" t="inlineStr">
        <is>
          <t xml:space="preserve">In the table below, revenues as presented in our condensed consolidated statements of income for the three and six months ended June 30, 2023 and 2022 are summarized by type and by the applicable accounting standard.
Three Months Ended June 30,
2023 2022
Topic 842 Topic 606 Total Topic 842 Topic 606 Total
Revenues:
Rental revenues
Owned equipment rentals $ 250,718 $ 113 $ 250,831 $ 193,704 $ 77 $ 193,781
Re-rent revenue 7,892 — 7,892 7,462 — 7,462
Ancillary and other rental revenues:
Delivery and pick-up — 17,674 17,674 — 13,899 13,899
Other 15,062 — 15,062 12,435 — 12,435
Total ancillary rental revenues 15,062 17,674 32,736 12,435 13,899 26,334
Total equipment rental revenues 273,672 17,787 291,459 213,601 13,976 227,577
Used equipment sales — 39,653 39,653 — 18,833 18,833
New equipment sales — 8,857 8,857 — 21,486 21,486
Parts sales — 12,028 12,028 — 16,172 16,172
Service revenues — 7,133 7,133 — 8,889 8,889
Other — 1,102 1,102 — 1,714 1,714
Total revenues $ 273,672 $ 86,560 $ 360,232 $ 213,601 $ 81,070 $ 294,671
Six Months Ended June 30,
2023 2022
Topic 842 Topic 606 Total Topic 842 Topic 606 Total
Revenues:
Rental revenues
Owned equipment rentals $ 474,298 $ 250 $ 474,548 $ 364,433 $ 186 $ 364,619
Re-rent revenue 16,251 — 16,251 13,806 — 13,806
Ancillary and other rental revenues:
Delivery and pick-up — 33,165 33,165 — 24,999 24,999
Other 29,503 — 29,503 23,378 — 23,378
Total ancillary rental revenues 29,503 33,165 62,668 23,378 24,999 48,377
Total equipment rental revenues 520,052 33,415 553,467 401,617 25,185 426,802
Used equipment sales — 71,768 71,768 — 40,359 40,359
New equipment sales — 16,675 16,675 — 47,522 47,522
Parts sales — 24,185 24,185 — 32,231 32,231
Service revenues — 14,319 14,319 — 17,023 17,023
Other — 2,300 2,300 — 3,184 3,184
Total revenues $ 520,052 $ 162,662 $ 682,714 $ 401,617 $ 165,504 $ 567,121 </t>
        </is>
      </c>
    </row>
    <row r="5">
      <c r="A5" s="4" t="inlineStr">
        <is>
          <t>Schedule of Carrying Amount of Goodwill</t>
        </is>
      </c>
      <c r="B5" s="4" t="inlineStr">
        <is>
          <t>The change to the carrying amount of goodwill for the period ended June 30, 2023 is as follows (amounts in thousands):
Equipment Rentals Used Eq. Sales New Eq. Sales Parts Sales Service Revenues Total
Balance at December 31, 2021 (1) $ 48,976 $ 8,447 $ — $ 5,714 $ — $ 63,137
Increase (2) 39,553 — — — — 39,553
Balance at December 31, 2022 (1) 88,529 8,447 — 5,714 — 102,690
Increase (3) 29 — — — — 29
Balance at June 30, 2023 (1) $ 88,558 $ 8,447 $ — $ 5,714 $ — $ 102,719 (1) The total carrying amount of goodwill as of December 31, 2021, December 31, 2022 and June 30, 2023 in the table above is reflected net of $ 92.7 million of accumulated impairment charges. (2) Increase due to the OSR Acquisition. (3) Increase is related to the closing adjustments of the OSR Acquisition during the first quart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Business Acquisition [Line Items]</t>
        </is>
      </c>
      <c r="B3" s="4" t="inlineStr">
        <is>
          <t xml:space="preserve"> </t>
        </is>
      </c>
    </row>
    <row r="4">
      <c r="A4" s="4" t="inlineStr">
        <is>
          <t>Summary of Estimated Fair Values of Assets Acquired and Liabilities Assumed</t>
        </is>
      </c>
      <c r="B4" s="4" t="inlineStr">
        <is>
          <t>The following table summarizes the fair value of the assets acquired and liabilities assumed as of the acquisition date.
$'s in thousands
Cash $ 337
Accounts receivable (1) 11,163
Inventory 332
Prepaid expenses and other assets 374
Rental equipment 102,436
Property and equipment 4,216
Operating lease right-of-use assets 2,388
Intangible assets (2) 12,300
Total identifiable assets acquired 133,546
Accounts payable ( 4,723 )
Tax payable ( 1,674 )
Operating lease liabilities ( 2,388 )
Deferred income taxes ( 27,653 )
Total liabilities assumed ( 36,438 )
Net identifiable assets acquired 97,108
Goodwill (3) 39,582
Net assets acquired $ 136,690 (1) Includes an indemnification receivable of $ 0.7 million related to an unrecognized tax benefit. (2) The following table reflects the estimated fair values and useful lives of the acquired intangible assets identified based on our purchase accounting assessments:
Fair Value Life (years)
Customer relationships $ 10,600 10
Noncompetition agreements 1,700 1
$ 12,300 The acquired goodwill has been allocated to the equipment rentals reporting unit.</t>
        </is>
      </c>
    </row>
    <row r="5">
      <c r="A5" s="4" t="inlineStr">
        <is>
          <t>Schedule of Loss from Discontinued Operations and Cash Flows from Discontinued Operations</t>
        </is>
      </c>
      <c r="B5" s="4" t="inlineStr">
        <is>
          <t xml:space="preserve">The following tables (amounts in thousands) present the Crane Sale results as reported in loss from discontinued operations within our condensed consolidated statements of income.
Three Months Ended Six Months Ended
June 30, June 30,
2022 2022
Total revenues $ — $ —
Total cost of revenues — —
Gross profit — —
Selling, general and administrative expenses — —
Merger and other 132 132
Loss on sales of property and equipment, net — —
Loss from discontinued operations ( 132 ) ( 132 )
Other, net ( 1,917 ) ( 1,917 )
Loss before benefit from income taxes ( 2,049 ) ( 2,049 )
Benefit from income taxes ( 525 ) ( 525 )
Net loss from discontinued operations $ ( 1,524 ) $ ( 1,524 ) Cash flows from discontinued operations was as follows (amounts in thousands):
Six Months Ended
June 30,
2022
Operating activities of discontinued operations:
Loss on sale of discontinued operations 1,917 </t>
        </is>
      </c>
    </row>
    <row r="6">
      <c r="A6" s="4" t="inlineStr">
        <is>
          <t>One Source Equipment Rentals, Inc [Member]</t>
        </is>
      </c>
      <c r="B6" s="4" t="inlineStr">
        <is>
          <t xml:space="preserve"> </t>
        </is>
      </c>
    </row>
    <row r="7">
      <c r="A7" s="3" t="inlineStr">
        <is>
          <t>Business Acquisition [Line Items]</t>
        </is>
      </c>
      <c r="B7" s="4" t="inlineStr">
        <is>
          <t xml:space="preserve"> </t>
        </is>
      </c>
    </row>
    <row r="8">
      <c r="A8" s="4" t="inlineStr">
        <is>
          <t>Unaudited Pro Forma Financial Information</t>
        </is>
      </c>
      <c r="B8" s="4" t="inlineStr">
        <is>
          <t xml:space="preserve">The pro forma information for the three and six months ended June 30, 2022 in the table below (amounts in thousands) are for informational purposes only and gives effect to the OSR acquisition as if it had been completed on January 1, 2022 (the “pro forma acquisition date”). The pro forma information is not necessarily indicative of our results of operations had the acquisition been completed on the pro forma acquisition date, nor is it necessarily indicative of our future results. The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Pro Forma Pro Forma
2022 2022
Total revenues $ 309,700 $ 597,179
Net income $ 28,534 $ 45,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46902</v>
      </c>
      <c r="D3" s="6" t="n">
        <v>81330</v>
      </c>
    </row>
    <row r="4">
      <c r="A4" s="4" t="inlineStr">
        <is>
          <t>Receivables, net of allowance for doubtful accounts of $6,074 and $6,637, respectively</t>
        </is>
      </c>
      <c r="C4" s="5" t="n">
        <v>226602</v>
      </c>
      <c r="D4" s="5" t="n">
        <v>225294</v>
      </c>
    </row>
    <row r="5">
      <c r="A5" s="4" t="inlineStr">
        <is>
          <t>Inventories, net of reserves for obsolescence of $56 and $54, respectively</t>
        </is>
      </c>
      <c r="C5" s="5" t="n">
        <v>195573</v>
      </c>
      <c r="D5" s="5" t="n">
        <v>107842</v>
      </c>
    </row>
    <row r="6">
      <c r="A6" s="4" t="inlineStr">
        <is>
          <t>Prepaid expenses and other assets</t>
        </is>
      </c>
      <c r="C6" s="5" t="n">
        <v>34788</v>
      </c>
      <c r="D6" s="5" t="n">
        <v>21455</v>
      </c>
    </row>
    <row r="7">
      <c r="A7" s="4" t="inlineStr">
        <is>
          <t>Rental equipment, net of accumulated depreciation of $960,044 and $884,740, respectively</t>
        </is>
      </c>
      <c r="C7" s="5" t="n">
        <v>1597265</v>
      </c>
      <c r="D7" s="5" t="n">
        <v>1418951</v>
      </c>
    </row>
    <row r="8">
      <c r="A8" s="4" t="inlineStr">
        <is>
          <t>Property and equipment, net of accumulated depreciation and amortization of $186,965 and $177,017, respectively</t>
        </is>
      </c>
      <c r="C8" s="5" t="n">
        <v>150788</v>
      </c>
      <c r="D8" s="5" t="n">
        <v>134637</v>
      </c>
    </row>
    <row r="9">
      <c r="A9" s="4" t="inlineStr">
        <is>
          <t>Operating lease right-of-use assets, net of accumulated amortization of $60,623 and $51,419, respectively</t>
        </is>
      </c>
      <c r="C9" s="5" t="n">
        <v>169438</v>
      </c>
      <c r="D9" s="5" t="n">
        <v>164566</v>
      </c>
    </row>
    <row r="10">
      <c r="A10" s="4" t="inlineStr">
        <is>
          <t>Finance lease right-of-use assets, net of accumulated amortization of $186 and $105, respectively</t>
        </is>
      </c>
      <c r="C10" s="5" t="n">
        <v>1684</v>
      </c>
      <c r="D10" s="5" t="n">
        <v>1545</v>
      </c>
    </row>
    <row r="11">
      <c r="A11" s="4" t="inlineStr">
        <is>
          <t>Deferred financing costs, net of accumulated amortization of $17,042 and $16,518, respectively</t>
        </is>
      </c>
      <c r="C11" s="5" t="n">
        <v>5173</v>
      </c>
      <c r="D11" s="5" t="n">
        <v>758</v>
      </c>
    </row>
    <row r="12">
      <c r="A12" s="4" t="inlineStr">
        <is>
          <t>Intangible assets, net of accumulated amortization of $22,734 and $19,369, respectively</t>
        </is>
      </c>
      <c r="C12" s="5" t="n">
        <v>29266</v>
      </c>
      <c r="D12" s="5" t="n">
        <v>32631</v>
      </c>
    </row>
    <row r="13">
      <c r="A13" s="4" t="inlineStr">
        <is>
          <t>Goodwill</t>
        </is>
      </c>
      <c r="B13" s="4" t="inlineStr">
        <is>
          <t>[1]</t>
        </is>
      </c>
      <c r="C13" s="5" t="n">
        <v>102719</v>
      </c>
      <c r="D13" s="5" t="n">
        <v>102690</v>
      </c>
    </row>
    <row r="14">
      <c r="A14" s="4" t="inlineStr">
        <is>
          <t>Total assets</t>
        </is>
      </c>
      <c r="C14" s="5" t="n">
        <v>2560198</v>
      </c>
      <c r="D14" s="5" t="n">
        <v>2291699</v>
      </c>
    </row>
    <row r="15">
      <c r="A15" s="3" t="inlineStr">
        <is>
          <t>Liabilities:</t>
        </is>
      </c>
      <c r="C15" s="4" t="inlineStr">
        <is>
          <t xml:space="preserve"> </t>
        </is>
      </c>
      <c r="D15" s="4" t="inlineStr">
        <is>
          <t xml:space="preserve"> </t>
        </is>
      </c>
    </row>
    <row r="16">
      <c r="A16" s="4" t="inlineStr">
        <is>
          <t>Senior secured credit facility</t>
        </is>
      </c>
      <c r="C16" s="5" t="n">
        <v>127787</v>
      </c>
      <c r="D16" s="4" t="inlineStr">
        <is>
          <t xml:space="preserve"> </t>
        </is>
      </c>
    </row>
    <row r="17">
      <c r="A17" s="4" t="inlineStr">
        <is>
          <t>Accounts payable</t>
        </is>
      </c>
      <c r="C17" s="5" t="n">
        <v>191191</v>
      </c>
      <c r="D17" s="5" t="n">
        <v>129482</v>
      </c>
    </row>
    <row r="18">
      <c r="A18" s="4" t="inlineStr">
        <is>
          <t>Manufacturer flooring plans payable</t>
        </is>
      </c>
      <c r="C18" s="5" t="n">
        <v>2506</v>
      </c>
      <c r="D18" s="5" t="n">
        <v>422</v>
      </c>
    </row>
    <row r="19">
      <c r="A19" s="4" t="inlineStr">
        <is>
          <t>Accrued expenses payable and other liabilities</t>
        </is>
      </c>
      <c r="C19" s="5" t="n">
        <v>79261</v>
      </c>
      <c r="D19" s="5" t="n">
        <v>77142</v>
      </c>
    </row>
    <row r="20">
      <c r="A20" s="4" t="inlineStr">
        <is>
          <t>Dividends payable</t>
        </is>
      </c>
      <c r="C20" s="5" t="n">
        <v>224</v>
      </c>
      <c r="D20" s="5" t="n">
        <v>377</v>
      </c>
    </row>
    <row r="21">
      <c r="A21" s="4" t="inlineStr">
        <is>
          <t>Senior unsecured notes, net of unaccreted discount of $6,393 and $6,979 and deferred financing costs of $1,476 and $1,612, respectively</t>
        </is>
      </c>
      <c r="C21" s="5" t="n">
        <v>1242131</v>
      </c>
      <c r="D21" s="5" t="n">
        <v>1241409</v>
      </c>
    </row>
    <row r="22">
      <c r="A22" s="4" t="inlineStr">
        <is>
          <t>Operating lease liabilities</t>
        </is>
      </c>
      <c r="C22" s="5" t="n">
        <v>174308</v>
      </c>
      <c r="D22" s="5" t="n">
        <v>169069</v>
      </c>
    </row>
    <row r="23">
      <c r="A23" s="4" t="inlineStr">
        <is>
          <t>Finance lease liabilities</t>
        </is>
      </c>
      <c r="C23" s="5" t="n">
        <v>1762</v>
      </c>
      <c r="D23" s="5" t="n">
        <v>1594</v>
      </c>
    </row>
    <row r="24">
      <c r="A24" s="4" t="inlineStr">
        <is>
          <t>Deferred income taxes</t>
        </is>
      </c>
      <c r="C24" s="5" t="n">
        <v>291132</v>
      </c>
      <c r="D24" s="5" t="n">
        <v>271162</v>
      </c>
    </row>
    <row r="25">
      <c r="A25" s="4" t="inlineStr">
        <is>
          <t>Total liabilities</t>
        </is>
      </c>
      <c r="C25" s="5" t="n">
        <v>2110302</v>
      </c>
      <c r="D25" s="5" t="n">
        <v>1890657</v>
      </c>
    </row>
    <row r="26">
      <c r="A26" s="4" t="inlineStr">
        <is>
          <t>Commitments and Contingencies</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1 par value, 25,000,000 shares authorized; no shares issued</t>
        </is>
      </c>
      <c r="C28" s="4" t="inlineStr">
        <is>
          <t xml:space="preserve"> </t>
        </is>
      </c>
      <c r="D28" s="4" t="inlineStr">
        <is>
          <t xml:space="preserve"> </t>
        </is>
      </c>
    </row>
    <row r="29">
      <c r="A29" s="4" t="inlineStr">
        <is>
          <t>Common stock, $0.01 par value, 175,000,000 shares authorized; 40,695,054 and 40,567,876 shares issued at June 30, 2023 and December 31, 2022, respectively, and 36,378,288 and 36,309,321 shares outstanding at June 30, 2023 and December 31, 2022, respectively</t>
        </is>
      </c>
      <c r="C29" s="5" t="n">
        <v>406</v>
      </c>
      <c r="D29" s="5" t="n">
        <v>405</v>
      </c>
    </row>
    <row r="30">
      <c r="A30" s="4" t="inlineStr">
        <is>
          <t>Additional paid-in capital</t>
        </is>
      </c>
      <c r="C30" s="5" t="n">
        <v>256930</v>
      </c>
      <c r="D30" s="5" t="n">
        <v>251901</v>
      </c>
    </row>
    <row r="31">
      <c r="A31" s="4" t="inlineStr">
        <is>
          <t>Treasury stock at cost, 4,316,766 and 4,258,555 shares of common stock held at June 30, 2023 and December 31, 2022, respectively</t>
        </is>
      </c>
      <c r="C31" s="5" t="n">
        <v>-73190</v>
      </c>
      <c r="D31" s="5" t="n">
        <v>-69964</v>
      </c>
    </row>
    <row r="32">
      <c r="A32" s="4" t="inlineStr">
        <is>
          <t>Retained earnings</t>
        </is>
      </c>
      <c r="C32" s="5" t="n">
        <v>265750</v>
      </c>
      <c r="D32" s="5" t="n">
        <v>218700</v>
      </c>
    </row>
    <row r="33">
      <c r="A33" s="4" t="inlineStr">
        <is>
          <t>Total stockholders’ equity</t>
        </is>
      </c>
      <c r="C33" s="5" t="n">
        <v>449896</v>
      </c>
      <c r="D33" s="5" t="n">
        <v>401042</v>
      </c>
    </row>
    <row r="34">
      <c r="A34" s="4" t="inlineStr">
        <is>
          <t>Total liabilities and stockholders’ equity</t>
        </is>
      </c>
      <c r="C34" s="6" t="n">
        <v>2560198</v>
      </c>
      <c r="D34" s="6" t="n">
        <v>2291699</v>
      </c>
    </row>
    <row r="35"/>
    <row r="36">
      <c r="A36" s="4" t="inlineStr">
        <is>
          <t>[1] The total carrying amount of goodwill as of December 31, 2021, December 31, 2022 and June 30, 2023 in the table above is reflected net of $ 92.7 million of accumulated impairment charge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Estimated Incremental Borrowing Rates for Similar Types of Borrowing Arrangements</t>
        </is>
      </c>
      <c r="B4" s="4" t="inlineStr">
        <is>
          <t xml:space="preserve">The carrying amounts and fair values of our other financial instruments subject to fair value disclosures as of June 30, 2023 and December 31, 2022 are presented in the table below (amounts in thousands).
June 30, 2023
Carrying Fair
Manufacturer flooring plans payable with interest computed at 8.5 % (Level 3) $ 2,506 $ 2,129
Senior Unsecured Notes due 2028 with interest computed at 3.875 % (Level 2) 1,242,131 1,085,625
December 31, 2022
Carrying Fair
Manufacturer flooring plans payable with interest computed at 7.75 % (Level 3) $ 422 $ 392
Senior Unsecured Notes due 2028 with interest computed at 3.875 % (Level 2) 1,241,409 1,070,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Activity in Stockholders' Equity</t>
        </is>
      </c>
      <c r="B4" s="4" t="inlineStr">
        <is>
          <t xml:space="preserve">The following table summarizes the activity in Stockholders’ Equity for the three and six months ended June 30, 2023 and 2022, respectively (amounts in thousands, except share and per share data):
Common Stock Additional Total
Shares Amount Paid-in Treasury Retained Earnings Stockholders’
Balances at December 31, 2022 40,567,876 $ 405 $ 251,901 $ ( 69,964 ) $ 218,700 $ 401,042
Stock-based compensation — — 2,990 — — 2,990
Cash dividends declared on common stock ($ 0.275 per share) — — — — ( 9,794 ) ( 9,794 )
Issuance of common stock, net of forfeitures 132,501 1 — — — 1
Repurchase of 58,211 shares of restricted common stock — — — ( 3,226 ) — ( 3,226 )
Net income — — — — 25,674 25,674
Balances at March 31, 2023 40,700,377 406 254,891 ( 73,190 ) 234,580 416,687
Stock-based compensation — — 2,039 — — 2,039
Cash dividends declared on common stock ($ 0.275 per share) — — — — ( 10,046 ) ( 10,046 )
Restricted stock forfeitures ( 5,323 ) — — — — —
Net income — — — — 41,216 41,216
Balances at June 30, 2023 40,695,054 $ 406 $ 256,930 $ ( 73,190 ) $ 265,750 $ 449,896
Balances at December 31, 2021 40,353,299 $ 403 $ 244,638 $ ( 68,294 ) $ 126,635 $ 303,382
Stock-based compensation — — 1,678 — — 1,678
Cash dividends declared on common stock ($ 0.275 per share) — — — — ( 9,851 ) ( 9,851 )
Issuance of common stock, net of restricted stock forfeitures 28,825 — — — — —
Repurchase of 8,938 shares of restricted common stock — — — ( 343 ) — ( 343 )
Net income — — — — 16,296 16,296
Balances at March 31, 2022 40,382,124 403 246,316 ( 68,637 ) 133,080 311,162
Stock-based compensation — — 1,311 — — 1,311
Cash dividends declared on common stock ($ 0.275 per share) — — — — ( 9,964 ) ( 9,964 )
Restricted stock forfeitures ( 1,816 ) — — — — —
Net income — — — — 26,346 26,346
Balances at June 30, 2022 40,380,308 $ 403 $ 247,627 $ ( 68,637 ) $ 149,462 $ 328,8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Vested Stock Activity</t>
        </is>
      </c>
      <c r="B4" s="4" t="inlineStr">
        <is>
          <t xml:space="preserve">The following table summarizes our non-vested stock activity for the six months ended June 30, 2023:
Number of Weighted Value
Non-vested stock at December 31, 2022 560,456 $ 30.02
Granted 27,726 $ 35.53
Vested ( 134,346 ) $ 21.29
Forfeited ( 7,168 ) $ 30.70
Non-vested stock at June 30, 2023 446,668 $ 32.97 </t>
        </is>
      </c>
    </row>
    <row r="5">
      <c r="A5" s="4" t="inlineStr">
        <is>
          <t>Schedule of Compensation Expense Related to Non-Vested Stock</t>
        </is>
      </c>
      <c r="B5" s="4" t="inlineStr">
        <is>
          <t xml:space="preserve">The following table summarizes compensation expense related to non-vested stock, which is included in selling, general and administrative expenses in the accompanying condensed consolidated statements of income for the three and six months ended June 30, 2023 and 2022 (amounts in thousands):
Three Months Ended Six Months Ended
June 30, June 30,
2023 2022 2023 2022
Compensation expense $ 2,039 $ 1,311 $ 5,029 $ 2,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of Basic and Diluted Net Income Per Common Share</t>
        </is>
      </c>
      <c r="B4" s="4" t="inlineStr">
        <is>
          <t xml:space="preserve">The following table sets forth the computation of basic and diluted net income per common share for the three and six months ended June 30, 2023 and 2022 (amounts in thousands, except per share amounts):
Three Months Ended Six Months Ended
June 30, June 30,
2023 2022 2023 2022
Net income from continuing operations $ 41,216 $ 27,870 $ 66,890 $ 44,166
Net loss from discontinued operations — ( 1,524 ) — ( 1,524 )
Net income $ 41,216 $ 26,346 $ 66,890 $ 42,642
Weighted average number of common shares outstanding:
Basic 36,075 36,382 36,050 36,373
Effect of dilutive non-vested restricted stock 227 159 277 167
Diluted 36,302 36,541 36,327 36,540
Income (loss) per share:
Basic:
Continuing operations $ 1.14 $ 0.77 $ 1.86 $ 1.21
Discontinued operations — ( 0.04 ) — ( 0.04 )
Net income per share $ 1.14 $ 0.72 $ 1.86 $ 1.17
Diluted:
Continuing operations $ 1.14 $ 0.76 $ 1.84 $ 1.21
Discontinued operations — ( 0.04 ) — ( 0.04 )
Net income per share $ 1.14 $ 0.72 $ 1.84 $ 1.17
Common shares excluded from the denominator as anti-dilutive:
Non-vested restricted stock — 12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Tables)</t>
        </is>
      </c>
      <c r="B1" s="2" t="inlineStr">
        <is>
          <t>6 Months Ended</t>
        </is>
      </c>
    </row>
    <row r="2">
      <c r="B2" s="2" t="inlineStr">
        <is>
          <t>Jun. 30, 2023</t>
        </is>
      </c>
    </row>
    <row r="3">
      <c r="A3" s="4" t="inlineStr">
        <is>
          <t>Senior Unsecured Notes [Member]</t>
        </is>
      </c>
      <c r="B3" s="4" t="inlineStr">
        <is>
          <t xml:space="preserve"> </t>
        </is>
      </c>
    </row>
    <row r="4">
      <c r="A4" s="3" t="inlineStr">
        <is>
          <t>Debt Instrument [Line Items]</t>
        </is>
      </c>
      <c r="B4" s="4" t="inlineStr">
        <is>
          <t xml:space="preserve"> </t>
        </is>
      </c>
    </row>
    <row r="5">
      <c r="A5" s="4" t="inlineStr">
        <is>
          <t>Reconciliation of Senior Unsecured Notes to Condensed Consolidated Balance Sheets</t>
        </is>
      </c>
      <c r="B5" s="4" t="inlineStr">
        <is>
          <t xml:space="preserve">The following table reconciles our Senior Unsecured Notes to our Condensed Consolidated Balance Sheets (amounts in thousands):
Balance at December 31, 2021 $ 1,239,967
Accretion of discount through December 31, 2022 1,172
Amortization of deferred financing costs through December 31, 2022 270
Balance at December 31, 2022 $ 1,241,409
Accretion of discount through June 30, 2023 586
Amortization of deferred financing costs through June 30, 2023 136
Balance at June 30, 2023 $ 1,242,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Information about Reportable Segments</t>
        </is>
      </c>
      <c r="B4" s="4" t="inlineStr">
        <is>
          <t xml:space="preserve">The following table presents information about our reportable segments (amounts in thousands):
Three Months Ended Six Months Ended
June 30, June 30,
2023 2022 2023 2022
Segment Revenues:
Equipment rentals $ 291,459 $ 227,577 $ 553,467 $ 426,802
Used equipment sales 39,653 18,833 71,768 40,359
New equipment sales 8,857 21,486 16,675 47,522
Parts sales 12,028 16,172 24,185 32,231
Services revenues 7,133 8,889 14,319 17,023
Total segmented revenues 359,130 292,957 680,414 563,937
Non-segmented revenues 1,102 1,714 2,300 3,184
Total revenues $ 360,232 $ 294,671 $ 682,714 $ 567,121
Segment Gross Profit:
Equipment rentals $ 136,439 $ 110,601 $ 250,733 $ 200,133
Used equipment sales 23,438 8,962 42,265 17,940
New equipment sales 1,322 3,215 2,359 6,922
Parts sales 3,564 4,340 7,069 8,695
Services revenues 4,435 5,746 9,031 11,066
Total segmented gross profit 169,198 132,864 311,457 244,756
Non-segmented gross loss ( 837 ) ( 530 ) ( 1,718 ) ( 842 )
Total gross profit $ 168,361 $ 132,334 $ 309,739 $ 243,914
Balances at
June 30, December 31,
2023 2022
Segment identified assets:
Equipment sales $ 181,970 $ 94,918
Equipment rentals 1,597,265 1,418,951
Parts and services 13,603 12,924
Total segment identified assets 1,792,838 1,526,793
Non-segment identified assets 767,360 764,906
Total assets $ 2,560,198 $ 2,291,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 Additional Information (Detail)</t>
        </is>
      </c>
      <c r="B1" s="2" t="inlineStr">
        <is>
          <t>Jun. 30, 2023 Branch</t>
        </is>
      </c>
    </row>
    <row r="2">
      <c r="A2" s="3" t="inlineStr">
        <is>
          <t>Organization, Consolidation and Presentation of Financial Statements [Abstract]</t>
        </is>
      </c>
      <c r="B2" s="4" t="inlineStr">
        <is>
          <t xml:space="preserve"> </t>
        </is>
      </c>
    </row>
    <row r="3">
      <c r="A3" s="4" t="inlineStr">
        <is>
          <t>Number of branch locations</t>
        </is>
      </c>
      <c r="B3" s="5" t="n">
        <v>1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venues by Type and by Applicable Accounting Standar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60232</v>
      </c>
      <c r="C4" s="6" t="n">
        <v>294671</v>
      </c>
      <c r="D4" s="6" t="n">
        <v>682714</v>
      </c>
      <c r="E4" s="6" t="n">
        <v>567121</v>
      </c>
    </row>
    <row r="5">
      <c r="A5" s="4" t="inlineStr">
        <is>
          <t>Topic 842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273672</v>
      </c>
      <c r="C7" s="5" t="n">
        <v>213601</v>
      </c>
      <c r="D7" s="5" t="n">
        <v>520052</v>
      </c>
      <c r="E7" s="5" t="n">
        <v>401617</v>
      </c>
    </row>
    <row r="8">
      <c r="A8" s="4" t="inlineStr">
        <is>
          <t>Topic 606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86560</v>
      </c>
      <c r="C10" s="5" t="n">
        <v>81070</v>
      </c>
      <c r="D10" s="5" t="n">
        <v>162662</v>
      </c>
      <c r="E10" s="5" t="n">
        <v>165504</v>
      </c>
    </row>
    <row r="11">
      <c r="A11" s="4" t="inlineStr">
        <is>
          <t>Rental Revenues [Member] | Owned Equipment Rentals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250831</v>
      </c>
      <c r="C13" s="5" t="n">
        <v>193781</v>
      </c>
      <c r="D13" s="5" t="n">
        <v>474548</v>
      </c>
      <c r="E13" s="5" t="n">
        <v>364619</v>
      </c>
    </row>
    <row r="14">
      <c r="A14" s="4" t="inlineStr">
        <is>
          <t>Rental Revenues [Member] | Owned Equipment Rentals [Member] | Topic 842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250718</v>
      </c>
      <c r="C16" s="5" t="n">
        <v>193704</v>
      </c>
      <c r="D16" s="5" t="n">
        <v>474298</v>
      </c>
      <c r="E16" s="5" t="n">
        <v>364433</v>
      </c>
    </row>
    <row r="17">
      <c r="A17" s="4" t="inlineStr">
        <is>
          <t>Rental Revenues [Member] | Owned Equipment Rentals [Member] | Topic 606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113</v>
      </c>
      <c r="C19" s="5" t="n">
        <v>77</v>
      </c>
      <c r="D19" s="5" t="n">
        <v>250</v>
      </c>
      <c r="E19" s="5" t="n">
        <v>186</v>
      </c>
    </row>
    <row r="20">
      <c r="A20" s="4" t="inlineStr">
        <is>
          <t>Rental Revenues [Member] | Re Rent Revenues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7892</v>
      </c>
      <c r="C22" s="5" t="n">
        <v>7462</v>
      </c>
      <c r="D22" s="5" t="n">
        <v>16251</v>
      </c>
      <c r="E22" s="5" t="n">
        <v>13806</v>
      </c>
    </row>
    <row r="23">
      <c r="A23" s="4" t="inlineStr">
        <is>
          <t>Rental Revenues [Member] | Re Rent Revenues [Member] | Topic 842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7892</v>
      </c>
      <c r="C25" s="5" t="n">
        <v>7462</v>
      </c>
      <c r="D25" s="5" t="n">
        <v>16251</v>
      </c>
      <c r="E25" s="5" t="n">
        <v>13806</v>
      </c>
    </row>
    <row r="26">
      <c r="A26" s="4" t="inlineStr">
        <is>
          <t>Ancillary And Other Rental Revenu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32736</v>
      </c>
      <c r="C28" s="5" t="n">
        <v>26334</v>
      </c>
      <c r="D28" s="5" t="n">
        <v>62668</v>
      </c>
      <c r="E28" s="5" t="n">
        <v>48377</v>
      </c>
    </row>
    <row r="29">
      <c r="A29" s="4" t="inlineStr">
        <is>
          <t>Ancillary And Other Rental Revenues [Member] | Topic 842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15062</v>
      </c>
      <c r="C31" s="5" t="n">
        <v>12435</v>
      </c>
      <c r="D31" s="5" t="n">
        <v>29503</v>
      </c>
      <c r="E31" s="5" t="n">
        <v>23378</v>
      </c>
    </row>
    <row r="32">
      <c r="A32" s="4" t="inlineStr">
        <is>
          <t>Ancillary And Other Rental Revenues [Member] | Topic 606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7674</v>
      </c>
      <c r="C34" s="5" t="n">
        <v>13899</v>
      </c>
      <c r="D34" s="5" t="n">
        <v>33165</v>
      </c>
      <c r="E34" s="5" t="n">
        <v>24999</v>
      </c>
    </row>
    <row r="35">
      <c r="A35" s="4" t="inlineStr">
        <is>
          <t>Ancillary And Other Rental Revenues [Member] | Delivery and Pick-up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17674</v>
      </c>
      <c r="C37" s="5" t="n">
        <v>13899</v>
      </c>
      <c r="D37" s="5" t="n">
        <v>33165</v>
      </c>
      <c r="E37" s="5" t="n">
        <v>24999</v>
      </c>
    </row>
    <row r="38">
      <c r="A38" s="4" t="inlineStr">
        <is>
          <t>Ancillary And Other Rental Revenues [Member] | Delivery and Pick-up [Member] | Topic 606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7674</v>
      </c>
      <c r="C40" s="5" t="n">
        <v>13899</v>
      </c>
      <c r="D40" s="5" t="n">
        <v>33165</v>
      </c>
      <c r="E40" s="5" t="n">
        <v>24999</v>
      </c>
    </row>
    <row r="41">
      <c r="A41" s="4" t="inlineStr">
        <is>
          <t>Ancillary And Other Rental Revenues [Member] | Other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15062</v>
      </c>
      <c r="C43" s="5" t="n">
        <v>12435</v>
      </c>
      <c r="D43" s="5" t="n">
        <v>29503</v>
      </c>
      <c r="E43" s="5" t="n">
        <v>3184</v>
      </c>
    </row>
    <row r="44">
      <c r="A44" s="4" t="inlineStr">
        <is>
          <t>Ancillary And Other Rental Revenues [Member] | Other [Member] | Topic 842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15062</v>
      </c>
      <c r="C46" s="5" t="n">
        <v>12435</v>
      </c>
      <c r="D46" s="5" t="n">
        <v>29503</v>
      </c>
      <c r="E46" s="5" t="n">
        <v>23378</v>
      </c>
    </row>
    <row r="47">
      <c r="A47" s="4" t="inlineStr">
        <is>
          <t>Total Equipment Rental Revenues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291459</v>
      </c>
      <c r="C49" s="5" t="n">
        <v>227577</v>
      </c>
      <c r="D49" s="5" t="n">
        <v>553467</v>
      </c>
      <c r="E49" s="5" t="n">
        <v>426802</v>
      </c>
    </row>
    <row r="50">
      <c r="A50" s="4" t="inlineStr">
        <is>
          <t>Total Equipment Rental Revenues [Member] | Topic 842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273672</v>
      </c>
      <c r="C52" s="5" t="n">
        <v>213601</v>
      </c>
      <c r="D52" s="5" t="n">
        <v>520052</v>
      </c>
      <c r="E52" s="5" t="n">
        <v>401617</v>
      </c>
    </row>
    <row r="53">
      <c r="A53" s="4" t="inlineStr">
        <is>
          <t>Total Equipment Rental Revenues [Member] | Topic 606 [Memb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17787</v>
      </c>
      <c r="C55" s="5" t="n">
        <v>13976</v>
      </c>
      <c r="D55" s="5" t="n">
        <v>33415</v>
      </c>
      <c r="E55" s="5" t="n">
        <v>25185</v>
      </c>
    </row>
    <row r="56">
      <c r="A56" s="4" t="inlineStr">
        <is>
          <t>Used Equipment Sales [Member]</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5" t="n">
        <v>39653</v>
      </c>
      <c r="C58" s="5" t="n">
        <v>18833</v>
      </c>
      <c r="D58" s="5" t="n">
        <v>71768</v>
      </c>
      <c r="E58" s="5" t="n">
        <v>40359</v>
      </c>
    </row>
    <row r="59">
      <c r="A59" s="4" t="inlineStr">
        <is>
          <t>Used Equipment Sales [Member] | Topic 606 [Member]</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39653</v>
      </c>
      <c r="C61" s="5" t="n">
        <v>18833</v>
      </c>
      <c r="D61" s="5" t="n">
        <v>71768</v>
      </c>
      <c r="E61" s="5" t="n">
        <v>40359</v>
      </c>
    </row>
    <row r="62">
      <c r="A62" s="4" t="inlineStr">
        <is>
          <t>New Equipment Sales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5" t="n">
        <v>8857</v>
      </c>
      <c r="C64" s="5" t="n">
        <v>21486</v>
      </c>
      <c r="D64" s="5" t="n">
        <v>16675</v>
      </c>
      <c r="E64" s="5" t="n">
        <v>47522</v>
      </c>
    </row>
    <row r="65">
      <c r="A65" s="4" t="inlineStr">
        <is>
          <t>New Equipment Sales [Member] | Topic 606 [Memb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5" t="n">
        <v>8857</v>
      </c>
      <c r="C67" s="5" t="n">
        <v>21486</v>
      </c>
      <c r="D67" s="5" t="n">
        <v>16675</v>
      </c>
      <c r="E67" s="5" t="n">
        <v>47522</v>
      </c>
    </row>
    <row r="68">
      <c r="A68" s="4" t="inlineStr">
        <is>
          <t>Parts Sales [Member]</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Revenues</t>
        </is>
      </c>
      <c r="B70" s="5" t="n">
        <v>12028</v>
      </c>
      <c r="C70" s="5" t="n">
        <v>16172</v>
      </c>
      <c r="D70" s="5" t="n">
        <v>24185</v>
      </c>
      <c r="E70" s="5" t="n">
        <v>32231</v>
      </c>
    </row>
    <row r="71">
      <c r="A71" s="4" t="inlineStr">
        <is>
          <t>Parts Sales [Member] | Topic 606 [Member]</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Revenues</t>
        </is>
      </c>
      <c r="B73" s="5" t="n">
        <v>12028</v>
      </c>
      <c r="C73" s="5" t="n">
        <v>16172</v>
      </c>
      <c r="D73" s="5" t="n">
        <v>24185</v>
      </c>
      <c r="E73" s="5" t="n">
        <v>32231</v>
      </c>
    </row>
    <row r="74">
      <c r="A74" s="4" t="inlineStr">
        <is>
          <t>Parts and Services [Member]</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Revenues</t>
        </is>
      </c>
      <c r="B76" s="5" t="n">
        <v>7133</v>
      </c>
      <c r="C76" s="5" t="n">
        <v>8889</v>
      </c>
      <c r="D76" s="5" t="n">
        <v>14319</v>
      </c>
      <c r="E76" s="5" t="n">
        <v>17023</v>
      </c>
    </row>
    <row r="77">
      <c r="A77" s="4" t="inlineStr">
        <is>
          <t>Parts and Services [Member] | Topic 606 [Member]</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Revenues</t>
        </is>
      </c>
      <c r="B79" s="5" t="n">
        <v>7133</v>
      </c>
      <c r="C79" s="5" t="n">
        <v>8889</v>
      </c>
      <c r="D79" s="5" t="n">
        <v>14319</v>
      </c>
      <c r="E79" s="5" t="n">
        <v>17023</v>
      </c>
    </row>
    <row r="80">
      <c r="A80" s="4" t="inlineStr">
        <is>
          <t>Other [Member]</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Revenues</t>
        </is>
      </c>
      <c r="B82" s="5" t="n">
        <v>1102</v>
      </c>
      <c r="C82" s="5" t="n">
        <v>1714</v>
      </c>
      <c r="D82" s="5" t="n">
        <v>2300</v>
      </c>
      <c r="E82" s="5" t="n">
        <v>23378</v>
      </c>
    </row>
    <row r="83">
      <c r="A83" s="4" t="inlineStr">
        <is>
          <t>Other [Member] | Topic 606 [Member]</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Revenues</t>
        </is>
      </c>
      <c r="B85" s="6" t="n">
        <v>1102</v>
      </c>
      <c r="C85" s="6" t="n">
        <v>1714</v>
      </c>
      <c r="D85" s="6" t="n">
        <v>2300</v>
      </c>
      <c r="E85" s="6" t="n">
        <v>31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 width="14" customWidth="1" min="5" max="5"/>
  </cols>
  <sheetData>
    <row r="1">
      <c r="A1" s="1" t="inlineStr">
        <is>
          <t>Significant Accounting Policies - Additional Information (Detail) - Custom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Customer accounted for more than 10% of revenue</t>
        </is>
      </c>
      <c r="B4" s="5" t="n">
        <v>0</v>
      </c>
      <c r="C4" s="5" t="n">
        <v>0</v>
      </c>
      <c r="D4" s="5" t="n">
        <v>0</v>
      </c>
      <c r="E4" s="5" t="n">
        <v>0</v>
      </c>
    </row>
    <row r="5">
      <c r="A5" s="4" t="inlineStr">
        <is>
          <t>Bad debt expense as a percentage of total revenues</t>
        </is>
      </c>
      <c r="B5" s="4" t="inlineStr">
        <is>
          <t xml:space="preserve"> </t>
        </is>
      </c>
      <c r="C5" s="4" t="inlineStr">
        <is>
          <t xml:space="preserve"> </t>
        </is>
      </c>
      <c r="D5" s="10" t="n">
        <v>0.003</v>
      </c>
      <c r="E5" s="10" t="n">
        <v>0.003</v>
      </c>
    </row>
    <row r="6">
      <c r="A6" s="4" t="inlineStr">
        <is>
          <t>Topic 848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y [Line Items]</t>
        </is>
      </c>
      <c r="B7" s="4" t="inlineStr">
        <is>
          <t xml:space="preserve"> </t>
        </is>
      </c>
      <c r="C7" s="4" t="inlineStr">
        <is>
          <t xml:space="preserve"> </t>
        </is>
      </c>
      <c r="D7" s="4" t="inlineStr">
        <is>
          <t xml:space="preserve"> </t>
        </is>
      </c>
      <c r="E7" s="4" t="inlineStr">
        <is>
          <t xml:space="preserve"> </t>
        </is>
      </c>
    </row>
    <row r="8">
      <c r="A8" s="4" t="inlineStr">
        <is>
          <t>Change in accounting principle, accounting standards update, adoption date</t>
        </is>
      </c>
      <c r="B8" s="4" t="inlineStr">
        <is>
          <t>Jan.  01,  2023</t>
        </is>
      </c>
      <c r="C8" s="4" t="inlineStr">
        <is>
          <t xml:space="preserve"> </t>
        </is>
      </c>
      <c r="D8" s="4" t="inlineStr">
        <is>
          <t>Jan.  01,  2023</t>
        </is>
      </c>
      <c r="E8" s="4" t="inlineStr">
        <is>
          <t xml:space="preserve"> </t>
        </is>
      </c>
    </row>
    <row r="9">
      <c r="A9" s="4" t="inlineStr">
        <is>
          <t>Change in accounting principle, accounting standards update, adopted</t>
        </is>
      </c>
      <c r="B9" s="4" t="inlineStr">
        <is>
          <t>true</t>
        </is>
      </c>
      <c r="C9" s="4" t="inlineStr">
        <is>
          <t xml:space="preserve"> </t>
        </is>
      </c>
      <c r="D9" s="4" t="inlineStr">
        <is>
          <t>true</t>
        </is>
      </c>
      <c r="E9" s="4" t="inlineStr">
        <is>
          <t xml:space="preserve"> </t>
        </is>
      </c>
    </row>
    <row r="10">
      <c r="A10" s="4" t="inlineStr">
        <is>
          <t>Change in accounting principle, accounting standards update, immaterial effect</t>
        </is>
      </c>
      <c r="B10" s="4" t="inlineStr">
        <is>
          <t>true</t>
        </is>
      </c>
      <c r="C10" s="4" t="inlineStr">
        <is>
          <t xml:space="preserve"> </t>
        </is>
      </c>
      <c r="D10" s="4" t="inlineStr">
        <is>
          <t>true</t>
        </is>
      </c>
      <c r="E10" s="4" t="inlineStr">
        <is>
          <t xml:space="preserve"> </t>
        </is>
      </c>
    </row>
    <row r="11">
      <c r="A11" s="4" t="inlineStr">
        <is>
          <t>Customer Concentration Risk [Member] | Revenues [Member] | Topic 848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c r="E12" s="4" t="inlineStr">
        <is>
          <t xml:space="preserve"> </t>
        </is>
      </c>
    </row>
    <row r="13">
      <c r="A13" s="4" t="inlineStr">
        <is>
          <t>Percentage of revenue/purchase</t>
        </is>
      </c>
      <c r="B13" s="4" t="inlineStr">
        <is>
          <t xml:space="preserve"> </t>
        </is>
      </c>
      <c r="C13" s="4" t="inlineStr">
        <is>
          <t xml:space="preserve"> </t>
        </is>
      </c>
      <c r="D13" s="10" t="n">
        <v>0.8110000000000001</v>
      </c>
      <c r="E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ignificant Accounting Policies - Schedule of Carrying Amount of Goodwill (Details) - USD ($) $ in Thousands</t>
        </is>
      </c>
      <c r="C1" s="2" t="inlineStr">
        <is>
          <t>6 Months Ended</t>
        </is>
      </c>
      <c r="E1" s="2" t="inlineStr">
        <is>
          <t>12 Months Ended</t>
        </is>
      </c>
    </row>
    <row r="2">
      <c r="C2" s="2" t="inlineStr">
        <is>
          <t>Jun. 30, 2023</t>
        </is>
      </c>
      <c r="E2" s="2" t="inlineStr">
        <is>
          <t>Dec. 31, 2022</t>
        </is>
      </c>
    </row>
    <row r="3">
      <c r="A3" s="3" t="inlineStr">
        <is>
          <t>Goodwill [Line Items]</t>
        </is>
      </c>
      <c r="C3" s="4" t="inlineStr">
        <is>
          <t xml:space="preserve"> </t>
        </is>
      </c>
      <c r="E3" s="4" t="inlineStr">
        <is>
          <t xml:space="preserve"> </t>
        </is>
      </c>
    </row>
    <row r="4">
      <c r="A4" s="4" t="inlineStr">
        <is>
          <t>Goodwill, Beginning Balance</t>
        </is>
      </c>
      <c r="B4" s="4" t="inlineStr">
        <is>
          <t>[1]</t>
        </is>
      </c>
      <c r="C4" s="6" t="n">
        <v>102690</v>
      </c>
      <c r="E4" s="6" t="n">
        <v>63137</v>
      </c>
    </row>
    <row r="5">
      <c r="A5" s="4" t="inlineStr">
        <is>
          <t>Increase</t>
        </is>
      </c>
      <c r="C5" s="5" t="n">
        <v>29</v>
      </c>
      <c r="D5" s="4" t="inlineStr">
        <is>
          <t>[2]</t>
        </is>
      </c>
      <c r="E5" s="5" t="n">
        <v>39553</v>
      </c>
      <c r="F5" s="4" t="inlineStr">
        <is>
          <t>[3]</t>
        </is>
      </c>
    </row>
    <row r="6">
      <c r="A6" s="4" t="inlineStr">
        <is>
          <t>Goodwill, Ending Balance</t>
        </is>
      </c>
      <c r="B6" s="4" t="inlineStr">
        <is>
          <t>[1]</t>
        </is>
      </c>
      <c r="C6" s="5" t="n">
        <v>102719</v>
      </c>
      <c r="E6" s="5" t="n">
        <v>102690</v>
      </c>
    </row>
    <row r="7">
      <c r="A7" s="4" t="inlineStr">
        <is>
          <t>Equipment Rentals [Member]</t>
        </is>
      </c>
      <c r="C7" s="4" t="inlineStr">
        <is>
          <t xml:space="preserve"> </t>
        </is>
      </c>
      <c r="E7" s="4" t="inlineStr">
        <is>
          <t xml:space="preserve"> </t>
        </is>
      </c>
    </row>
    <row r="8">
      <c r="A8" s="3" t="inlineStr">
        <is>
          <t>Goodwill [Line Items]</t>
        </is>
      </c>
      <c r="C8" s="4" t="inlineStr">
        <is>
          <t xml:space="preserve"> </t>
        </is>
      </c>
      <c r="E8" s="4" t="inlineStr">
        <is>
          <t xml:space="preserve"> </t>
        </is>
      </c>
    </row>
    <row r="9">
      <c r="A9" s="4" t="inlineStr">
        <is>
          <t>Goodwill, Beginning Balance</t>
        </is>
      </c>
      <c r="B9" s="4" t="inlineStr">
        <is>
          <t>[1]</t>
        </is>
      </c>
      <c r="C9" s="5" t="n">
        <v>88529</v>
      </c>
      <c r="E9" s="5" t="n">
        <v>48976</v>
      </c>
    </row>
    <row r="10">
      <c r="A10" s="4" t="inlineStr">
        <is>
          <t>Increase</t>
        </is>
      </c>
      <c r="C10" s="5" t="n">
        <v>29</v>
      </c>
      <c r="D10" s="4" t="inlineStr">
        <is>
          <t>[2]</t>
        </is>
      </c>
      <c r="E10" s="5" t="n">
        <v>39553</v>
      </c>
      <c r="F10" s="4" t="inlineStr">
        <is>
          <t>[3]</t>
        </is>
      </c>
    </row>
    <row r="11">
      <c r="A11" s="4" t="inlineStr">
        <is>
          <t>Goodwill, Ending Balance</t>
        </is>
      </c>
      <c r="B11" s="4" t="inlineStr">
        <is>
          <t>[1]</t>
        </is>
      </c>
      <c r="C11" s="5" t="n">
        <v>88558</v>
      </c>
      <c r="E11" s="5" t="n">
        <v>88529</v>
      </c>
    </row>
    <row r="12">
      <c r="A12" s="4" t="inlineStr">
        <is>
          <t>Used Equipment Sales [Member]</t>
        </is>
      </c>
      <c r="C12" s="4" t="inlineStr">
        <is>
          <t xml:space="preserve"> </t>
        </is>
      </c>
      <c r="E12" s="4" t="inlineStr">
        <is>
          <t xml:space="preserve"> </t>
        </is>
      </c>
    </row>
    <row r="13">
      <c r="A13" s="3" t="inlineStr">
        <is>
          <t>Goodwill [Line Items]</t>
        </is>
      </c>
      <c r="C13" s="4" t="inlineStr">
        <is>
          <t xml:space="preserve"> </t>
        </is>
      </c>
      <c r="E13" s="4" t="inlineStr">
        <is>
          <t xml:space="preserve"> </t>
        </is>
      </c>
    </row>
    <row r="14">
      <c r="A14" s="4" t="inlineStr">
        <is>
          <t>Goodwill, Beginning Balance</t>
        </is>
      </c>
      <c r="B14" s="4" t="inlineStr">
        <is>
          <t>[1]</t>
        </is>
      </c>
      <c r="C14" s="5" t="n">
        <v>8447</v>
      </c>
      <c r="E14" s="5" t="n">
        <v>8447</v>
      </c>
    </row>
    <row r="15">
      <c r="A15" s="4" t="inlineStr">
        <is>
          <t>Goodwill, Ending Balance</t>
        </is>
      </c>
      <c r="B15" s="4" t="inlineStr">
        <is>
          <t>[1]</t>
        </is>
      </c>
      <c r="C15" s="5" t="n">
        <v>8447</v>
      </c>
      <c r="E15" s="5" t="n">
        <v>8447</v>
      </c>
    </row>
    <row r="16">
      <c r="A16" s="4" t="inlineStr">
        <is>
          <t>Parts Sales [Member]</t>
        </is>
      </c>
      <c r="C16" s="4" t="inlineStr">
        <is>
          <t xml:space="preserve"> </t>
        </is>
      </c>
      <c r="E16" s="4" t="inlineStr">
        <is>
          <t xml:space="preserve"> </t>
        </is>
      </c>
    </row>
    <row r="17">
      <c r="A17" s="3" t="inlineStr">
        <is>
          <t>Goodwill [Line Items]</t>
        </is>
      </c>
      <c r="C17" s="4" t="inlineStr">
        <is>
          <t xml:space="preserve"> </t>
        </is>
      </c>
      <c r="E17" s="4" t="inlineStr">
        <is>
          <t xml:space="preserve"> </t>
        </is>
      </c>
    </row>
    <row r="18">
      <c r="A18" s="4" t="inlineStr">
        <is>
          <t>Goodwill, Beginning Balance</t>
        </is>
      </c>
      <c r="B18" s="4" t="inlineStr">
        <is>
          <t>[1]</t>
        </is>
      </c>
      <c r="C18" s="5" t="n">
        <v>5714</v>
      </c>
      <c r="E18" s="5" t="n">
        <v>5714</v>
      </c>
    </row>
    <row r="19">
      <c r="A19" s="4" t="inlineStr">
        <is>
          <t>Goodwill, Ending Balance</t>
        </is>
      </c>
      <c r="B19" s="4" t="inlineStr">
        <is>
          <t>[1]</t>
        </is>
      </c>
      <c r="C19" s="6" t="n">
        <v>5714</v>
      </c>
      <c r="E19" s="6" t="n">
        <v>5714</v>
      </c>
    </row>
    <row r="20"/>
    <row r="21">
      <c r="A21" s="4" t="inlineStr">
        <is>
          <t>[1] The total carrying amount of goodwill as of December 31, 2021, December 31, 2022 and June 30, 2023 in the table above is reflected net of $ 92.7 million of accumulated impairment charges. Increase is related to the closing adjustments of the OSR Acquisition during the first quarter of 2023. Increase due to the OSR Acquisition.</t>
        </is>
      </c>
    </row>
  </sheetData>
  <mergeCells count="7">
    <mergeCell ref="A1:B2"/>
    <mergeCell ref="C1:D1"/>
    <mergeCell ref="E1:F1"/>
    <mergeCell ref="C2:D2"/>
    <mergeCell ref="E2:F2"/>
    <mergeCell ref="A20:E20"/>
    <mergeCell ref="A21:E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6074</v>
      </c>
      <c r="C3" s="6" t="n">
        <v>6637</v>
      </c>
    </row>
    <row r="4">
      <c r="A4" s="4" t="inlineStr">
        <is>
          <t>Reserves for obsolescence inventories</t>
        </is>
      </c>
      <c r="B4" s="5" t="n">
        <v>56</v>
      </c>
      <c r="C4" s="5" t="n">
        <v>54</v>
      </c>
    </row>
    <row r="5">
      <c r="A5" s="4" t="inlineStr">
        <is>
          <t>Accumulated depreciation, rental equipment</t>
        </is>
      </c>
      <c r="B5" s="5" t="n">
        <v>960044</v>
      </c>
      <c r="C5" s="5" t="n">
        <v>884740</v>
      </c>
    </row>
    <row r="6">
      <c r="A6" s="4" t="inlineStr">
        <is>
          <t>Accumulated depreciation and amortization, property and equipment</t>
        </is>
      </c>
      <c r="B6" s="5" t="n">
        <v>186965</v>
      </c>
      <c r="C6" s="5" t="n">
        <v>177017</v>
      </c>
    </row>
    <row r="7">
      <c r="A7" s="4" t="inlineStr">
        <is>
          <t>Accumulated amortization, operating lease right-of-use assets</t>
        </is>
      </c>
      <c r="B7" s="5" t="n">
        <v>60623</v>
      </c>
      <c r="C7" s="5" t="n">
        <v>51419</v>
      </c>
    </row>
    <row r="8">
      <c r="A8" s="4" t="inlineStr">
        <is>
          <t>Accumulated amortization, financing lease right-of-use assets</t>
        </is>
      </c>
      <c r="B8" s="5" t="n">
        <v>186</v>
      </c>
      <c r="C8" s="5" t="n">
        <v>105</v>
      </c>
    </row>
    <row r="9">
      <c r="A9" s="4" t="inlineStr">
        <is>
          <t>Accumulated amortization, deferred financing costs</t>
        </is>
      </c>
      <c r="B9" s="5" t="n">
        <v>17042</v>
      </c>
      <c r="C9" s="5" t="n">
        <v>16518</v>
      </c>
    </row>
    <row r="10">
      <c r="A10" s="4" t="inlineStr">
        <is>
          <t>Accumulated amortization, intangible assets</t>
        </is>
      </c>
      <c r="B10" s="5" t="n">
        <v>22734</v>
      </c>
      <c r="C10" s="5" t="n">
        <v>19369</v>
      </c>
    </row>
    <row r="11">
      <c r="A11" s="4" t="inlineStr">
        <is>
          <t>Unaccreted discount, net</t>
        </is>
      </c>
      <c r="B11" s="5" t="n">
        <v>6393</v>
      </c>
      <c r="C11" s="5" t="n">
        <v>6979</v>
      </c>
    </row>
    <row r="12">
      <c r="A12" s="4" t="inlineStr">
        <is>
          <t>Deferred financing costs</t>
        </is>
      </c>
      <c r="B12" s="6" t="n">
        <v>1476</v>
      </c>
      <c r="C12" s="6" t="n">
        <v>1612</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0695054</v>
      </c>
      <c r="C18" s="5" t="n">
        <v>40567876</v>
      </c>
    </row>
    <row r="19">
      <c r="A19" s="4" t="inlineStr">
        <is>
          <t>Common stock, shares outstanding</t>
        </is>
      </c>
      <c r="B19" s="5" t="n">
        <v>36378288</v>
      </c>
      <c r="C19" s="5" t="n">
        <v>36309321</v>
      </c>
    </row>
    <row r="20">
      <c r="A20" s="4" t="inlineStr">
        <is>
          <t>Treasury stock, shares</t>
        </is>
      </c>
      <c r="B20" s="5" t="n">
        <v>4316766</v>
      </c>
      <c r="C20" s="5" t="n">
        <v>4258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rrying Amount of Goodwill (Parenthetical) (Details) - USD ($)</t>
        </is>
      </c>
      <c r="B1" s="2" t="inlineStr">
        <is>
          <t>Jun.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Goodwill, net of accumulated impairment charges</t>
        </is>
      </c>
      <c r="B3" s="6" t="n">
        <v>92700</v>
      </c>
      <c r="C3" s="6" t="n">
        <v>92700</v>
      </c>
      <c r="D3" s="6" t="n">
        <v>92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5" customWidth="1" min="6" max="6"/>
    <col width="15" customWidth="1" min="7" max="7"/>
    <col width="14" customWidth="1" min="8" max="8"/>
    <col width="14" customWidth="1" min="9" max="9"/>
    <col width="14" customWidth="1" min="10" max="10"/>
  </cols>
  <sheetData>
    <row r="1">
      <c r="A1" s="1" t="inlineStr">
        <is>
          <t>Acquisitions and Dispositions - Additional Information (Detail) - USD ($) $ in Thousands</t>
        </is>
      </c>
      <c r="F1" s="2" t="inlineStr">
        <is>
          <t>3 Months Ended</t>
        </is>
      </c>
      <c r="G1" s="2" t="inlineStr">
        <is>
          <t>6 Months Ended</t>
        </is>
      </c>
    </row>
    <row r="2">
      <c r="C2" s="2" t="inlineStr">
        <is>
          <t>Dec. 15, 2022</t>
        </is>
      </c>
      <c r="D2" s="2" t="inlineStr">
        <is>
          <t>Oct. 01, 2022</t>
        </is>
      </c>
      <c r="E2" s="2" t="inlineStr">
        <is>
          <t>Jul. 19, 2021</t>
        </is>
      </c>
      <c r="F2" s="2" t="inlineStr">
        <is>
          <t>Jun. 30, 2022</t>
        </is>
      </c>
      <c r="G2" s="2" t="inlineStr">
        <is>
          <t>Jun. 30, 2023</t>
        </is>
      </c>
      <c r="H2" s="2" t="inlineStr">
        <is>
          <t>Jun. 30, 2022</t>
        </is>
      </c>
      <c r="I2" s="2" t="inlineStr">
        <is>
          <t>Dec. 31, 2022</t>
        </is>
      </c>
      <c r="J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1]</t>
        </is>
      </c>
      <c r="C4" s="4" t="inlineStr">
        <is>
          <t xml:space="preserve"> </t>
        </is>
      </c>
      <c r="D4" s="4" t="inlineStr">
        <is>
          <t xml:space="preserve"> </t>
        </is>
      </c>
      <c r="E4" s="4" t="inlineStr">
        <is>
          <t xml:space="preserve"> </t>
        </is>
      </c>
      <c r="F4" s="4" t="inlineStr">
        <is>
          <t xml:space="preserve"> </t>
        </is>
      </c>
      <c r="G4" s="6" t="n">
        <v>102719</v>
      </c>
      <c r="H4" s="4" t="inlineStr">
        <is>
          <t xml:space="preserve"> </t>
        </is>
      </c>
      <c r="I4" s="6" t="n">
        <v>102690</v>
      </c>
      <c r="J4" s="6" t="n">
        <v>63137</v>
      </c>
    </row>
    <row r="5">
      <c r="A5" s="4" t="inlineStr">
        <is>
          <t>Gain on sales of property and equipment, net</t>
        </is>
      </c>
      <c r="C5" s="4" t="inlineStr">
        <is>
          <t xml:space="preserve"> </t>
        </is>
      </c>
      <c r="D5" s="4" t="inlineStr">
        <is>
          <t xml:space="preserve"> </t>
        </is>
      </c>
      <c r="E5" s="4" t="inlineStr">
        <is>
          <t xml:space="preserve"> </t>
        </is>
      </c>
      <c r="F5" s="4" t="inlineStr">
        <is>
          <t xml:space="preserve"> </t>
        </is>
      </c>
      <c r="G5" s="6" t="n">
        <v>1103</v>
      </c>
      <c r="H5" s="6" t="n">
        <v>2382</v>
      </c>
      <c r="I5" s="4" t="inlineStr">
        <is>
          <t xml:space="preserve"> </t>
        </is>
      </c>
      <c r="J5" s="4" t="inlineStr">
        <is>
          <t xml:space="preserve"> </t>
        </is>
      </c>
    </row>
    <row r="6">
      <c r="A6" s="4" t="inlineStr">
        <is>
          <t>One Source Equipment Rentals, In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completion date</t>
        </is>
      </c>
      <c r="C8" s="4" t="inlineStr">
        <is>
          <t xml:space="preserve"> </t>
        </is>
      </c>
      <c r="D8" s="4" t="inlineStr">
        <is>
          <t>Oct.  01,  2022</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percentage of equity acquired</t>
        </is>
      </c>
      <c r="C9" s="4" t="inlineStr">
        <is>
          <t xml:space="preserve"> </t>
        </is>
      </c>
      <c r="D9" s="11"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consideration paid</t>
        </is>
      </c>
      <c r="C10" s="4" t="inlineStr">
        <is>
          <t xml:space="preserve"> </t>
        </is>
      </c>
      <c r="D10" s="6" t="n">
        <v>136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2]</t>
        </is>
      </c>
      <c r="C11" s="4" t="inlineStr">
        <is>
          <t xml:space="preserve"> </t>
        </is>
      </c>
      <c r="D11" s="5" t="n">
        <v>3958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purchase price consideration</t>
        </is>
      </c>
      <c r="C12" s="4" t="inlineStr">
        <is>
          <t xml:space="preserve"> </t>
        </is>
      </c>
      <c r="D12" s="5" t="n">
        <v>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costs</t>
        </is>
      </c>
      <c r="C13" s="4" t="inlineStr">
        <is>
          <t xml:space="preserve"> </t>
        </is>
      </c>
      <c r="D13" s="6" t="n">
        <v>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ane Busines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business</t>
        </is>
      </c>
      <c r="C16" s="4" t="inlineStr">
        <is>
          <t xml:space="preserve"> </t>
        </is>
      </c>
      <c r="D16" s="4" t="inlineStr">
        <is>
          <t xml:space="preserve"> </t>
        </is>
      </c>
      <c r="E16" s="6" t="n">
        <v>13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 of business subject to finalization of adjustments</t>
        </is>
      </c>
      <c r="C17" s="4" t="inlineStr">
        <is>
          <t xml:space="preserve"> </t>
        </is>
      </c>
      <c r="D17" s="4" t="inlineStr">
        <is>
          <t xml:space="preserve"> </t>
        </is>
      </c>
      <c r="E17" s="6" t="n">
        <v>1359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osing adjustments of discontinued operations</t>
        </is>
      </c>
      <c r="C18" s="4" t="inlineStr">
        <is>
          <t xml:space="preserve"> </t>
        </is>
      </c>
      <c r="D18" s="4" t="inlineStr">
        <is>
          <t xml:space="preserve"> </t>
        </is>
      </c>
      <c r="E18" s="4" t="inlineStr">
        <is>
          <t xml:space="preserve"> </t>
        </is>
      </c>
      <c r="F18" s="6" t="n">
        <v>1900</v>
      </c>
      <c r="G18" s="4" t="inlineStr">
        <is>
          <t xml:space="preserve"> </t>
        </is>
      </c>
      <c r="H18" s="4" t="inlineStr">
        <is>
          <t xml:space="preserve"> </t>
        </is>
      </c>
      <c r="I18" s="4" t="inlineStr">
        <is>
          <t xml:space="preserve"> </t>
        </is>
      </c>
      <c r="J18" s="4" t="inlineStr">
        <is>
          <t xml:space="preserve"> </t>
        </is>
      </c>
    </row>
    <row r="19">
      <c r="A19" s="4" t="inlineStr">
        <is>
          <t>Sale of business, transaction closing date</t>
        </is>
      </c>
      <c r="C19" s="4" t="inlineStr">
        <is>
          <t xml:space="preserve"> </t>
        </is>
      </c>
      <c r="D19" s="4" t="inlineStr">
        <is>
          <t xml:space="preserve"> </t>
        </is>
      </c>
      <c r="E19" s="4" t="inlineStr">
        <is>
          <t>Oct.  01,  2021</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ane Business [Member] | 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iod of transition of certain functions</t>
        </is>
      </c>
      <c r="C22" s="4" t="inlineStr">
        <is>
          <t xml:space="preserve"> </t>
        </is>
      </c>
      <c r="D22" s="4" t="inlineStr">
        <is>
          <t xml:space="preserve"> </t>
        </is>
      </c>
      <c r="E22" s="4" t="inlineStr">
        <is>
          <t>60 day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ane Business [Member] | Max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 of transition of certain functions</t>
        </is>
      </c>
      <c r="C25" s="4" t="inlineStr">
        <is>
          <t xml:space="preserve"> </t>
        </is>
      </c>
      <c r="D25" s="4" t="inlineStr">
        <is>
          <t xml:space="preserve"> </t>
        </is>
      </c>
      <c r="E25" s="4" t="inlineStr">
        <is>
          <t>6 month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Komatsu Earthmoving Distributorship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business</t>
        </is>
      </c>
      <c r="C28" s="6" t="n">
        <v>29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book value</t>
        </is>
      </c>
      <c r="C29" s="5" t="n">
        <v>14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Komatsu Earthmoving Distributorship [Member] | Sales From Property And Equipment Ne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on sales of property and equipment, net</t>
        </is>
      </c>
      <c r="C32" s="5" t="n">
        <v>12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Komatsu Earthmoving Distributorship [Member] | Other Incom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on sales of property and equipment, net</t>
        </is>
      </c>
      <c r="C35" s="6" t="n">
        <v>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row r="37">
      <c r="A37" s="4" t="inlineStr">
        <is>
          <t>[1] The total carrying amount of goodwill as of December 31, 2021, December 31, 2022 and June 30, 2023 in the table above is reflected net of $ 92.7 million of accumulated impairment charges. The acquired goodwill has been allocated to the equipment rentals reporting unit.</t>
        </is>
      </c>
    </row>
  </sheetData>
  <mergeCells count="4">
    <mergeCell ref="A1:B2"/>
    <mergeCell ref="G1:H1"/>
    <mergeCell ref="A36:I36"/>
    <mergeCell ref="A37:I3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and Dispositions - Summary of Estimated Fair Values of Assets Acquired and Liabilities Assumed (Details) - USD ($) $ in Thousands</t>
        </is>
      </c>
      <c r="C1" s="2" t="inlineStr">
        <is>
          <t>Jun. 30, 2023</t>
        </is>
      </c>
      <c r="D1" s="2" t="inlineStr">
        <is>
          <t>Dec. 31, 2022</t>
        </is>
      </c>
      <c r="E1" s="2" t="inlineStr">
        <is>
          <t>Oct. 01, 2022</t>
        </is>
      </c>
      <c r="F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oodwill</t>
        </is>
      </c>
      <c r="B3" s="4" t="inlineStr">
        <is>
          <t>[1]</t>
        </is>
      </c>
      <c r="C3" s="6" t="n">
        <v>102719</v>
      </c>
      <c r="D3" s="6" t="n">
        <v>102690</v>
      </c>
      <c r="E3" s="4" t="inlineStr">
        <is>
          <t xml:space="preserve"> </t>
        </is>
      </c>
      <c r="F3" s="6" t="n">
        <v>63137</v>
      </c>
    </row>
    <row r="4">
      <c r="A4" s="4" t="inlineStr">
        <is>
          <t>One Source Equipment Rentals, Inc [Member]</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Cash</t>
        </is>
      </c>
      <c r="C6" s="4" t="inlineStr">
        <is>
          <t xml:space="preserve"> </t>
        </is>
      </c>
      <c r="D6" s="4" t="inlineStr">
        <is>
          <t xml:space="preserve"> </t>
        </is>
      </c>
      <c r="E6" s="6" t="n">
        <v>337</v>
      </c>
      <c r="F6" s="4" t="inlineStr">
        <is>
          <t xml:space="preserve"> </t>
        </is>
      </c>
    </row>
    <row r="7">
      <c r="A7" s="4" t="inlineStr">
        <is>
          <t>Accounts Receivable</t>
        </is>
      </c>
      <c r="B7" s="4" t="inlineStr">
        <is>
          <t>[2]</t>
        </is>
      </c>
      <c r="C7" s="4" t="inlineStr">
        <is>
          <t xml:space="preserve"> </t>
        </is>
      </c>
      <c r="D7" s="4" t="inlineStr">
        <is>
          <t xml:space="preserve"> </t>
        </is>
      </c>
      <c r="E7" s="5" t="n">
        <v>11163</v>
      </c>
      <c r="F7" s="4" t="inlineStr">
        <is>
          <t xml:space="preserve"> </t>
        </is>
      </c>
    </row>
    <row r="8">
      <c r="A8" s="4" t="inlineStr">
        <is>
          <t>Inventory</t>
        </is>
      </c>
      <c r="C8" s="4" t="inlineStr">
        <is>
          <t xml:space="preserve"> </t>
        </is>
      </c>
      <c r="D8" s="4" t="inlineStr">
        <is>
          <t xml:space="preserve"> </t>
        </is>
      </c>
      <c r="E8" s="5" t="n">
        <v>332</v>
      </c>
      <c r="F8" s="4" t="inlineStr">
        <is>
          <t xml:space="preserve"> </t>
        </is>
      </c>
    </row>
    <row r="9">
      <c r="A9" s="4" t="inlineStr">
        <is>
          <t>Prepaid expenses and other assets</t>
        </is>
      </c>
      <c r="C9" s="4" t="inlineStr">
        <is>
          <t xml:space="preserve"> </t>
        </is>
      </c>
      <c r="D9" s="4" t="inlineStr">
        <is>
          <t xml:space="preserve"> </t>
        </is>
      </c>
      <c r="E9" s="5" t="n">
        <v>374</v>
      </c>
      <c r="F9" s="4" t="inlineStr">
        <is>
          <t xml:space="preserve"> </t>
        </is>
      </c>
    </row>
    <row r="10">
      <c r="A10" s="4" t="inlineStr">
        <is>
          <t>Rental equipment</t>
        </is>
      </c>
      <c r="C10" s="4" t="inlineStr">
        <is>
          <t xml:space="preserve"> </t>
        </is>
      </c>
      <c r="D10" s="4" t="inlineStr">
        <is>
          <t xml:space="preserve"> </t>
        </is>
      </c>
      <c r="E10" s="5" t="n">
        <v>102436</v>
      </c>
      <c r="F10" s="4" t="inlineStr">
        <is>
          <t xml:space="preserve"> </t>
        </is>
      </c>
    </row>
    <row r="11">
      <c r="A11" s="4" t="inlineStr">
        <is>
          <t>Property and equipment</t>
        </is>
      </c>
      <c r="C11" s="4" t="inlineStr">
        <is>
          <t xml:space="preserve"> </t>
        </is>
      </c>
      <c r="D11" s="4" t="inlineStr">
        <is>
          <t xml:space="preserve"> </t>
        </is>
      </c>
      <c r="E11" s="5" t="n">
        <v>4216</v>
      </c>
      <c r="F11" s="4" t="inlineStr">
        <is>
          <t xml:space="preserve"> </t>
        </is>
      </c>
    </row>
    <row r="12">
      <c r="A12" s="4" t="inlineStr">
        <is>
          <t>Operating lease right-of-use assets</t>
        </is>
      </c>
      <c r="C12" s="4" t="inlineStr">
        <is>
          <t xml:space="preserve"> </t>
        </is>
      </c>
      <c r="D12" s="4" t="inlineStr">
        <is>
          <t xml:space="preserve"> </t>
        </is>
      </c>
      <c r="E12" s="5" t="n">
        <v>2388</v>
      </c>
      <c r="F12" s="4" t="inlineStr">
        <is>
          <t xml:space="preserve"> </t>
        </is>
      </c>
    </row>
    <row r="13">
      <c r="A13" s="4" t="inlineStr">
        <is>
          <t>Intangible assets</t>
        </is>
      </c>
      <c r="B13" s="4" t="inlineStr">
        <is>
          <t>[3]</t>
        </is>
      </c>
      <c r="C13" s="4" t="inlineStr">
        <is>
          <t xml:space="preserve"> </t>
        </is>
      </c>
      <c r="D13" s="4" t="inlineStr">
        <is>
          <t xml:space="preserve"> </t>
        </is>
      </c>
      <c r="E13" s="5" t="n">
        <v>12300</v>
      </c>
      <c r="F13" s="4" t="inlineStr">
        <is>
          <t xml:space="preserve"> </t>
        </is>
      </c>
    </row>
    <row r="14">
      <c r="A14" s="4" t="inlineStr">
        <is>
          <t>Total identifiable assets acquired</t>
        </is>
      </c>
      <c r="C14" s="4" t="inlineStr">
        <is>
          <t xml:space="preserve"> </t>
        </is>
      </c>
      <c r="D14" s="4" t="inlineStr">
        <is>
          <t xml:space="preserve"> </t>
        </is>
      </c>
      <c r="E14" s="5" t="n">
        <v>133546</v>
      </c>
      <c r="F14" s="4" t="inlineStr">
        <is>
          <t xml:space="preserve"> </t>
        </is>
      </c>
    </row>
    <row r="15">
      <c r="A15" s="4" t="inlineStr">
        <is>
          <t>Accounts payable</t>
        </is>
      </c>
      <c r="C15" s="4" t="inlineStr">
        <is>
          <t xml:space="preserve"> </t>
        </is>
      </c>
      <c r="D15" s="4" t="inlineStr">
        <is>
          <t xml:space="preserve"> </t>
        </is>
      </c>
      <c r="E15" s="5" t="n">
        <v>-4723</v>
      </c>
      <c r="F15" s="4" t="inlineStr">
        <is>
          <t xml:space="preserve"> </t>
        </is>
      </c>
    </row>
    <row r="16">
      <c r="A16" s="4" t="inlineStr">
        <is>
          <t>Tax payable</t>
        </is>
      </c>
      <c r="C16" s="4" t="inlineStr">
        <is>
          <t xml:space="preserve"> </t>
        </is>
      </c>
      <c r="D16" s="4" t="inlineStr">
        <is>
          <t xml:space="preserve"> </t>
        </is>
      </c>
      <c r="E16" s="5" t="n">
        <v>-1674</v>
      </c>
      <c r="F16" s="4" t="inlineStr">
        <is>
          <t xml:space="preserve"> </t>
        </is>
      </c>
    </row>
    <row r="17">
      <c r="A17" s="4" t="inlineStr">
        <is>
          <t>Operating lease liabilities</t>
        </is>
      </c>
      <c r="C17" s="4" t="inlineStr">
        <is>
          <t xml:space="preserve"> </t>
        </is>
      </c>
      <c r="D17" s="4" t="inlineStr">
        <is>
          <t xml:space="preserve"> </t>
        </is>
      </c>
      <c r="E17" s="5" t="n">
        <v>-2388</v>
      </c>
      <c r="F17" s="4" t="inlineStr">
        <is>
          <t xml:space="preserve"> </t>
        </is>
      </c>
    </row>
    <row r="18">
      <c r="A18" s="4" t="inlineStr">
        <is>
          <t>Deferred income taxes</t>
        </is>
      </c>
      <c r="C18" s="4" t="inlineStr">
        <is>
          <t xml:space="preserve"> </t>
        </is>
      </c>
      <c r="D18" s="4" t="inlineStr">
        <is>
          <t xml:space="preserve"> </t>
        </is>
      </c>
      <c r="E18" s="5" t="n">
        <v>-27653</v>
      </c>
      <c r="F18" s="4" t="inlineStr">
        <is>
          <t xml:space="preserve"> </t>
        </is>
      </c>
    </row>
    <row r="19">
      <c r="A19" s="4" t="inlineStr">
        <is>
          <t>Total liabilities assumed</t>
        </is>
      </c>
      <c r="C19" s="4" t="inlineStr">
        <is>
          <t xml:space="preserve"> </t>
        </is>
      </c>
      <c r="D19" s="4" t="inlineStr">
        <is>
          <t xml:space="preserve"> </t>
        </is>
      </c>
      <c r="E19" s="5" t="n">
        <v>-36438</v>
      </c>
      <c r="F19" s="4" t="inlineStr">
        <is>
          <t xml:space="preserve"> </t>
        </is>
      </c>
    </row>
    <row r="20">
      <c r="A20" s="4" t="inlineStr">
        <is>
          <t>Net identifiable assets acquired</t>
        </is>
      </c>
      <c r="C20" s="4" t="inlineStr">
        <is>
          <t xml:space="preserve"> </t>
        </is>
      </c>
      <c r="D20" s="4" t="inlineStr">
        <is>
          <t xml:space="preserve"> </t>
        </is>
      </c>
      <c r="E20" s="5" t="n">
        <v>97108</v>
      </c>
      <c r="F20" s="4" t="inlineStr">
        <is>
          <t xml:space="preserve"> </t>
        </is>
      </c>
    </row>
    <row r="21">
      <c r="A21" s="4" t="inlineStr">
        <is>
          <t>Goodwill</t>
        </is>
      </c>
      <c r="B21" s="4" t="inlineStr">
        <is>
          <t>[4]</t>
        </is>
      </c>
      <c r="C21" s="4" t="inlineStr">
        <is>
          <t xml:space="preserve"> </t>
        </is>
      </c>
      <c r="D21" s="4" t="inlineStr">
        <is>
          <t xml:space="preserve"> </t>
        </is>
      </c>
      <c r="E21" s="5" t="n">
        <v>39582</v>
      </c>
      <c r="F21" s="4" t="inlineStr">
        <is>
          <t xml:space="preserve"> </t>
        </is>
      </c>
    </row>
    <row r="22">
      <c r="A22" s="4" t="inlineStr">
        <is>
          <t>Net assets acquired</t>
        </is>
      </c>
      <c r="C22" s="4" t="inlineStr">
        <is>
          <t xml:space="preserve"> </t>
        </is>
      </c>
      <c r="D22" s="4" t="inlineStr">
        <is>
          <t xml:space="preserve"> </t>
        </is>
      </c>
      <c r="E22" s="6" t="n">
        <v>136690</v>
      </c>
      <c r="F22" s="4" t="inlineStr">
        <is>
          <t xml:space="preserve"> </t>
        </is>
      </c>
    </row>
    <row r="23"/>
    <row r="24">
      <c r="A24" s="4" t="inlineStr">
        <is>
          <t>[1] The total carrying amount of goodwill as of December 31, 2021, December 31, 2022 and June 30, 2023 in the table above is reflected net of $ 92.7 million of accumulated impairment charges. Includes an indemnification receivable of $ 0.7 million related to an unrecognized tax benefit. The following table reflects the estimated fair values and useful lives of the acquired intangible assets identified based on our purchase accounting assessments:
Fair Value Life (years)
Customer relationships $ 10,600 10
Noncompetition agreements 1,700 1
$ 12,300 The acquired goodwill has been allocated to the equipment rentals reporting unit.</t>
        </is>
      </c>
    </row>
  </sheetData>
  <mergeCells count="3">
    <mergeCell ref="A1:B1"/>
    <mergeCell ref="A23:E23"/>
    <mergeCell ref="A24:E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ummary of Estimated Fair Values of Assets Acquired and Liabilities Assumed (Parenthetical) (Details) $ in Thousands</t>
        </is>
      </c>
      <c r="B1" s="2" t="inlineStr">
        <is>
          <t>Oct. 01, 2022 USD ($)</t>
        </is>
      </c>
    </row>
    <row r="2">
      <c r="A2" s="3" t="inlineStr">
        <is>
          <t>Business Acquisition [Line Items]</t>
        </is>
      </c>
      <c r="B2" s="4" t="inlineStr">
        <is>
          <t xml:space="preserve"> </t>
        </is>
      </c>
    </row>
    <row r="3">
      <c r="A3" s="4" t="inlineStr">
        <is>
          <t>Indemnification receivable related to unrecognized tax benefit</t>
        </is>
      </c>
      <c r="B3" s="6" t="n">
        <v>700</v>
      </c>
    </row>
    <row r="4">
      <c r="A4" s="4" t="inlineStr">
        <is>
          <t>One Source Equipment Rentals, Inc [Member]</t>
        </is>
      </c>
      <c r="B4" s="4" t="inlineStr">
        <is>
          <t xml:space="preserve"> </t>
        </is>
      </c>
    </row>
    <row r="5">
      <c r="A5" s="3" t="inlineStr">
        <is>
          <t>Business Acquisition [Line Items]</t>
        </is>
      </c>
      <c r="B5" s="4" t="inlineStr">
        <is>
          <t xml:space="preserve"> </t>
        </is>
      </c>
    </row>
    <row r="6">
      <c r="A6" s="4" t="inlineStr">
        <is>
          <t>Fair Value (amounts in thousands)</t>
        </is>
      </c>
      <c r="B6" s="5" t="n">
        <v>12300</v>
      </c>
    </row>
    <row r="7">
      <c r="A7" s="4" t="inlineStr">
        <is>
          <t>One Source Equipment Rentals, Inc [Member] | Customer Relationships [Member]</t>
        </is>
      </c>
      <c r="B7" s="4" t="inlineStr">
        <is>
          <t xml:space="preserve"> </t>
        </is>
      </c>
    </row>
    <row r="8">
      <c r="A8" s="3" t="inlineStr">
        <is>
          <t>Business Acquisition [Line Items]</t>
        </is>
      </c>
      <c r="B8" s="4" t="inlineStr">
        <is>
          <t xml:space="preserve"> </t>
        </is>
      </c>
    </row>
    <row r="9">
      <c r="A9" s="4" t="inlineStr">
        <is>
          <t>Fair Value (amounts in thousands)</t>
        </is>
      </c>
      <c r="B9" s="6" t="n">
        <v>10600</v>
      </c>
    </row>
    <row r="10">
      <c r="A10" s="4" t="inlineStr">
        <is>
          <t>Life (years)</t>
        </is>
      </c>
      <c r="B10" s="4" t="inlineStr">
        <is>
          <t>10 years</t>
        </is>
      </c>
    </row>
    <row r="11">
      <c r="A11" s="4" t="inlineStr">
        <is>
          <t>One Source Equipment Rentals, Inc [Member] | Noncompetition Agreements [Member]</t>
        </is>
      </c>
      <c r="B11" s="4" t="inlineStr">
        <is>
          <t xml:space="preserve"> </t>
        </is>
      </c>
    </row>
    <row r="12">
      <c r="A12" s="3" t="inlineStr">
        <is>
          <t>Business Acquisition [Line Items]</t>
        </is>
      </c>
      <c r="B12" s="4" t="inlineStr">
        <is>
          <t xml:space="preserve"> </t>
        </is>
      </c>
    </row>
    <row r="13">
      <c r="A13" s="4" t="inlineStr">
        <is>
          <t>Fair Value (amounts in thousands)</t>
        </is>
      </c>
      <c r="B13" s="6" t="n">
        <v>1700</v>
      </c>
    </row>
    <row r="14">
      <c r="A14" s="4" t="inlineStr">
        <is>
          <t>Life (years)</t>
        </is>
      </c>
      <c r="B14"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Unaudited Pro Forma Financial Information (Details) - OSR [Member] - USD ($) $ in Thousand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Total revenue</t>
        </is>
      </c>
      <c r="B4" s="6" t="n">
        <v>309700</v>
      </c>
      <c r="C4" s="6" t="n">
        <v>597179</v>
      </c>
    </row>
    <row r="5">
      <c r="A5" s="4" t="inlineStr">
        <is>
          <t>Net income</t>
        </is>
      </c>
      <c r="B5" s="6" t="n">
        <v>28534</v>
      </c>
      <c r="C5" s="6" t="n">
        <v>452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Schedule of Loss from Discontinued Operations (Detail) - USD ($) $ in Thousands</t>
        </is>
      </c>
      <c r="B1" s="2" t="inlineStr">
        <is>
          <t>3 Months Ended</t>
        </is>
      </c>
      <c r="C1" s="2" t="inlineStr">
        <is>
          <t>6 Months Ended</t>
        </is>
      </c>
    </row>
    <row r="2">
      <c r="B2" s="2" t="inlineStr">
        <is>
          <t>Jun. 30, 2022</t>
        </is>
      </c>
      <c r="C2" s="2" t="inlineStr">
        <is>
          <t>Jun. 30, 2022</t>
        </is>
      </c>
    </row>
    <row r="3">
      <c r="A3" s="3" t="inlineStr">
        <is>
          <t>Cost of revenues:</t>
        </is>
      </c>
      <c r="B3" s="4" t="inlineStr">
        <is>
          <t xml:space="preserve"> </t>
        </is>
      </c>
      <c r="C3" s="4" t="inlineStr">
        <is>
          <t xml:space="preserve"> </t>
        </is>
      </c>
    </row>
    <row r="4">
      <c r="A4" s="4" t="inlineStr">
        <is>
          <t>Loss before benefit from income taxes</t>
        </is>
      </c>
      <c r="B4" s="6" t="n">
        <v>-2049</v>
      </c>
      <c r="C4" s="6" t="n">
        <v>-2049</v>
      </c>
    </row>
    <row r="5">
      <c r="A5" s="4" t="inlineStr">
        <is>
          <t>Benefit from income taxes</t>
        </is>
      </c>
      <c r="B5" s="5" t="n">
        <v>-525</v>
      </c>
      <c r="C5" s="5" t="n">
        <v>-525</v>
      </c>
    </row>
    <row r="6">
      <c r="A6" s="4" t="inlineStr">
        <is>
          <t>Net loss from discontinued operations</t>
        </is>
      </c>
      <c r="B6" s="5" t="n">
        <v>-1524</v>
      </c>
      <c r="C6" s="5" t="n">
        <v>-1524</v>
      </c>
    </row>
    <row r="7">
      <c r="A7" s="4" t="inlineStr">
        <is>
          <t>Crane Business [Member]</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Total revenues</t>
        </is>
      </c>
      <c r="B9" s="5" t="n">
        <v>0</v>
      </c>
      <c r="C9" s="5" t="n">
        <v>0</v>
      </c>
    </row>
    <row r="10">
      <c r="A10" s="3" t="inlineStr">
        <is>
          <t>Cost of revenues:</t>
        </is>
      </c>
      <c r="B10" s="4" t="inlineStr">
        <is>
          <t xml:space="preserve"> </t>
        </is>
      </c>
      <c r="C10" s="4" t="inlineStr">
        <is>
          <t xml:space="preserve"> </t>
        </is>
      </c>
    </row>
    <row r="11">
      <c r="A11" s="4" t="inlineStr">
        <is>
          <t>Total cost of revenues</t>
        </is>
      </c>
      <c r="B11" s="5" t="n">
        <v>0</v>
      </c>
      <c r="C11" s="5" t="n">
        <v>0</v>
      </c>
    </row>
    <row r="12">
      <c r="A12" s="4" t="inlineStr">
        <is>
          <t>Gross profit</t>
        </is>
      </c>
      <c r="B12" s="5" t="n">
        <v>0</v>
      </c>
      <c r="C12" s="5" t="n">
        <v>0</v>
      </c>
    </row>
    <row r="13">
      <c r="A13" s="4" t="inlineStr">
        <is>
          <t>Selling, general and administrative expenses</t>
        </is>
      </c>
      <c r="B13" s="5" t="n">
        <v>0</v>
      </c>
      <c r="C13" s="5" t="n">
        <v>0</v>
      </c>
    </row>
    <row r="14">
      <c r="A14" s="4" t="inlineStr">
        <is>
          <t>Merger and other</t>
        </is>
      </c>
      <c r="B14" s="5" t="n">
        <v>132</v>
      </c>
      <c r="C14" s="5" t="n">
        <v>132</v>
      </c>
    </row>
    <row r="15">
      <c r="A15" s="4" t="inlineStr">
        <is>
          <t>Loss on sales of property and equipment, net</t>
        </is>
      </c>
      <c r="B15" s="5" t="n">
        <v>0</v>
      </c>
      <c r="C15" s="5" t="n">
        <v>0</v>
      </c>
    </row>
    <row r="16">
      <c r="A16" s="4" t="inlineStr">
        <is>
          <t>Loss from discontinued operations</t>
        </is>
      </c>
      <c r="B16" s="5" t="n">
        <v>-132</v>
      </c>
      <c r="C16" s="5" t="n">
        <v>-132</v>
      </c>
    </row>
    <row r="17">
      <c r="A17" s="4" t="inlineStr">
        <is>
          <t>Other, net</t>
        </is>
      </c>
      <c r="B17" s="5" t="n">
        <v>-1917</v>
      </c>
      <c r="C17" s="5" t="n">
        <v>-1917</v>
      </c>
    </row>
    <row r="18">
      <c r="A18" s="4" t="inlineStr">
        <is>
          <t>Loss before benefit from income taxes</t>
        </is>
      </c>
      <c r="B18" s="5" t="n">
        <v>-2049</v>
      </c>
      <c r="C18" s="5" t="n">
        <v>-2049</v>
      </c>
    </row>
    <row r="19">
      <c r="A19" s="4" t="inlineStr">
        <is>
          <t>Benefit from income taxes</t>
        </is>
      </c>
      <c r="B19" s="5" t="n">
        <v>-525</v>
      </c>
      <c r="C19" s="5" t="n">
        <v>-525</v>
      </c>
    </row>
    <row r="20">
      <c r="A20" s="4" t="inlineStr">
        <is>
          <t>Net loss from discontinued operations</t>
        </is>
      </c>
      <c r="B20" s="6" t="n">
        <v>-1524</v>
      </c>
      <c r="C20" s="6" t="n">
        <v>-15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Cash Flows from Discontinued Operations (Detail) $ in Thousands</t>
        </is>
      </c>
      <c r="B1" s="2" t="inlineStr">
        <is>
          <t>6 Months Ended</t>
        </is>
      </c>
    </row>
    <row r="2">
      <c r="B2" s="2" t="inlineStr">
        <is>
          <t>Jun. 30, 2022 USD ($)</t>
        </is>
      </c>
    </row>
    <row r="3">
      <c r="A3" s="3" t="inlineStr">
        <is>
          <t>Operating activities of discontinued operations:</t>
        </is>
      </c>
      <c r="B3" s="4" t="inlineStr">
        <is>
          <t xml:space="preserve"> </t>
        </is>
      </c>
    </row>
    <row r="4">
      <c r="A4" s="4" t="inlineStr">
        <is>
          <t>Loss on sale of discontinued operations</t>
        </is>
      </c>
      <c r="B4" s="6" t="n">
        <v>-1917</v>
      </c>
    </row>
    <row r="5">
      <c r="A5" s="4" t="inlineStr">
        <is>
          <t>Crane Business [Member]</t>
        </is>
      </c>
      <c r="B5" s="4" t="inlineStr">
        <is>
          <t xml:space="preserve"> </t>
        </is>
      </c>
    </row>
    <row r="6">
      <c r="A6" s="3" t="inlineStr">
        <is>
          <t>Operating activities of discontinued operations:</t>
        </is>
      </c>
      <c r="B6" s="4" t="inlineStr">
        <is>
          <t xml:space="preserve"> </t>
        </is>
      </c>
    </row>
    <row r="7">
      <c r="A7" s="4" t="inlineStr">
        <is>
          <t>Loss on sale of discontinued operations</t>
        </is>
      </c>
      <c r="B7" s="6" t="n">
        <v>19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Incremental Borrowing Rates for Similar Types of Borrowing Arrangements (Detail) - USD ($) $ in Thousands</t>
        </is>
      </c>
      <c r="B1" s="2" t="inlineStr">
        <is>
          <t>Jun. 30, 2023</t>
        </is>
      </c>
      <c r="C1" s="2" t="inlineStr">
        <is>
          <t>Dec. 31, 2022</t>
        </is>
      </c>
    </row>
    <row r="2">
      <c r="A2" s="4" t="inlineStr">
        <is>
          <t>Level 3 [Member] | 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anufacturer Flooring Plans Payable Fair Value</t>
        </is>
      </c>
      <c r="B4" s="6" t="n">
        <v>2506</v>
      </c>
      <c r="C4" s="6" t="n">
        <v>422</v>
      </c>
    </row>
    <row r="5">
      <c r="A5" s="4" t="inlineStr">
        <is>
          <t>Level 3 [Member] |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nufacturer Flooring Plans Payable Fair Value</t>
        </is>
      </c>
      <c r="B7" s="5" t="n">
        <v>2129</v>
      </c>
      <c r="C7" s="5" t="n">
        <v>392</v>
      </c>
    </row>
    <row r="8">
      <c r="A8" s="4" t="inlineStr">
        <is>
          <t>Level 2 [Member] | Carrying Amount [Member] | Senior Unsecured Notes Due 2028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unsecured notes due 2028 with interest computed at 3.875% (Level 2)</t>
        </is>
      </c>
      <c r="B10" s="5" t="n">
        <v>1242131</v>
      </c>
      <c r="C10" s="5" t="n">
        <v>1241409</v>
      </c>
    </row>
    <row r="11">
      <c r="A11" s="4" t="inlineStr">
        <is>
          <t>Level 2 [Member] | Fair Value [Member] | Senior Unsecured Notes Due 2028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unsecured notes due 2028 with interest computed at 3.875% (Level 2)</t>
        </is>
      </c>
      <c r="B13" s="6" t="n">
        <v>1085625</v>
      </c>
      <c r="C13" s="6" t="n">
        <v>10700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Estimated Incremental Borrowing Rates for Similar Types of Borrowing Arrangements (Parenthetical) (Detail)</t>
        </is>
      </c>
      <c r="B1" s="2" t="inlineStr">
        <is>
          <t>6 Months Ended</t>
        </is>
      </c>
      <c r="C1" s="2" t="inlineStr">
        <is>
          <t>12 Months Ended</t>
        </is>
      </c>
    </row>
    <row r="2">
      <c r="B2" s="2" t="inlineStr">
        <is>
          <t>Jun. 30, 2023</t>
        </is>
      </c>
      <c r="C2" s="2" t="inlineStr">
        <is>
          <t>Dec. 31, 2022</t>
        </is>
      </c>
    </row>
    <row r="3">
      <c r="A3" s="4" t="inlineStr">
        <is>
          <t>Level 3 [Member] | Carrying Amount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Manufacturer flooring plans payable, interest rate</t>
        </is>
      </c>
      <c r="B5" s="10" t="n">
        <v>0.08500000000000001</v>
      </c>
      <c r="C5" s="10" t="n">
        <v>0.0775</v>
      </c>
    </row>
    <row r="6">
      <c r="A6" s="4" t="inlineStr">
        <is>
          <t>Level 3 [Member] | 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nufacturer flooring plans payable, interest rate</t>
        </is>
      </c>
      <c r="B8" s="10" t="n">
        <v>0.08500000000000001</v>
      </c>
      <c r="C8" s="10" t="n">
        <v>0.0775</v>
      </c>
    </row>
    <row r="9">
      <c r="A9" s="4" t="inlineStr">
        <is>
          <t>Level 2 [Member] | Carrying Amount [Member] | Senior Unsecured Notes Due 2028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nior unsecured notes, interest rate</t>
        </is>
      </c>
      <c r="B11" s="12" t="n">
        <v>0.03875</v>
      </c>
      <c r="C11" s="12" t="n">
        <v>0.03875</v>
      </c>
    </row>
    <row r="12">
      <c r="A12" s="4" t="inlineStr">
        <is>
          <t>Senior unsecured notes, due year</t>
        </is>
      </c>
      <c r="B12" s="4" t="inlineStr">
        <is>
          <t>2028</t>
        </is>
      </c>
      <c r="C12" s="4" t="inlineStr">
        <is>
          <t>2028</t>
        </is>
      </c>
    </row>
    <row r="13">
      <c r="A13" s="4" t="inlineStr">
        <is>
          <t>Level 2 [Member] | Fair Value [Member] | Senior Unsecured Notes Due 2028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nior unsecured notes, interest rate</t>
        </is>
      </c>
      <c r="B15" s="12" t="n">
        <v>0.03875</v>
      </c>
      <c r="C15" s="12" t="n">
        <v>0.03875</v>
      </c>
    </row>
    <row r="16">
      <c r="A16" s="4" t="inlineStr">
        <is>
          <t>Senior unsecured notes, due year</t>
        </is>
      </c>
      <c r="B16" s="4" t="inlineStr">
        <is>
          <t>2028</t>
        </is>
      </c>
      <c r="C16" s="4" t="inlineStr">
        <is>
          <t>2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Additional Information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financial assets</t>
        </is>
      </c>
      <c r="B4" s="6" t="n">
        <v>0</v>
      </c>
      <c r="C4" s="6" t="n">
        <v>0</v>
      </c>
      <c r="D4" s="6" t="n">
        <v>0</v>
      </c>
      <c r="E4" s="6" t="n">
        <v>0</v>
      </c>
      <c r="F4" s="4" t="inlineStr">
        <is>
          <t xml:space="preserve"> </t>
        </is>
      </c>
    </row>
    <row r="5">
      <c r="A5" s="4" t="inlineStr">
        <is>
          <t>Transfer of financial liabilities</t>
        </is>
      </c>
      <c r="B5" s="6" t="n">
        <v>0</v>
      </c>
      <c r="C5" s="6" t="n">
        <v>0</v>
      </c>
      <c r="D5" s="6" t="n">
        <v>0</v>
      </c>
      <c r="E5" s="6" t="n">
        <v>0</v>
      </c>
      <c r="F5" s="4" t="inlineStr">
        <is>
          <t xml:space="preserve"> </t>
        </is>
      </c>
    </row>
    <row r="6">
      <c r="A6" s="4" t="inlineStr">
        <is>
          <t>Fair Value [Member] | Level 1 [Member] | Senior Unsecured Notes Due 2028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unsecured notes, due year</t>
        </is>
      </c>
      <c r="B8" s="4" t="inlineStr">
        <is>
          <t xml:space="preserve"> </t>
        </is>
      </c>
      <c r="C8" s="4" t="inlineStr">
        <is>
          <t xml:space="preserve"> </t>
        </is>
      </c>
      <c r="D8" s="4" t="inlineStr">
        <is>
          <t xml:space="preserve"> 2028</t>
        </is>
      </c>
      <c r="E8" s="4" t="inlineStr">
        <is>
          <t xml:space="preserve"> </t>
        </is>
      </c>
      <c r="F8" s="4" t="inlineStr">
        <is>
          <t xml:space="preserve"> 2028</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60232</v>
      </c>
      <c r="C4" s="6" t="n">
        <v>294671</v>
      </c>
      <c r="D4" s="6" t="n">
        <v>682714</v>
      </c>
      <c r="E4" s="6" t="n">
        <v>56712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191871</v>
      </c>
      <c r="C6" s="5" t="n">
        <v>162337</v>
      </c>
      <c r="D6" s="5" t="n">
        <v>372975</v>
      </c>
      <c r="E6" s="5" t="n">
        <v>323207</v>
      </c>
    </row>
    <row r="7">
      <c r="A7" s="4" t="inlineStr">
        <is>
          <t>Gross profit</t>
        </is>
      </c>
      <c r="B7" s="5" t="n">
        <v>168361</v>
      </c>
      <c r="C7" s="5" t="n">
        <v>132334</v>
      </c>
      <c r="D7" s="5" t="n">
        <v>309739</v>
      </c>
      <c r="E7" s="5" t="n">
        <v>243914</v>
      </c>
    </row>
    <row r="8">
      <c r="A8" s="4" t="inlineStr">
        <is>
          <t>Selling, general and administrative expenses</t>
        </is>
      </c>
      <c r="B8" s="5" t="n">
        <v>99259</v>
      </c>
      <c r="C8" s="5" t="n">
        <v>82664</v>
      </c>
      <c r="D8" s="5" t="n">
        <v>194594</v>
      </c>
      <c r="E8" s="5" t="n">
        <v>160942</v>
      </c>
    </row>
    <row r="9">
      <c r="A9" s="4" t="inlineStr">
        <is>
          <t>Gain on sales of property and equipment, net</t>
        </is>
      </c>
      <c r="B9" s="5" t="n">
        <v>436</v>
      </c>
      <c r="C9" s="5" t="n">
        <v>996</v>
      </c>
      <c r="D9" s="5" t="n">
        <v>1103</v>
      </c>
      <c r="E9" s="5" t="n">
        <v>2382</v>
      </c>
    </row>
    <row r="10">
      <c r="A10" s="4" t="inlineStr">
        <is>
          <t>Income from operations</t>
        </is>
      </c>
      <c r="B10" s="5" t="n">
        <v>69538</v>
      </c>
      <c r="C10" s="5" t="n">
        <v>50666</v>
      </c>
      <c r="D10" s="5" t="n">
        <v>116248</v>
      </c>
      <c r="E10" s="5" t="n">
        <v>8535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4700</v>
      </c>
      <c r="C12" s="5" t="n">
        <v>-13500</v>
      </c>
      <c r="D12" s="5" t="n">
        <v>-28397</v>
      </c>
      <c r="E12" s="5" t="n">
        <v>-26947</v>
      </c>
    </row>
    <row r="13">
      <c r="A13" s="4" t="inlineStr">
        <is>
          <t>Other, net</t>
        </is>
      </c>
      <c r="B13" s="5" t="n">
        <v>1064</v>
      </c>
      <c r="C13" s="5" t="n">
        <v>893</v>
      </c>
      <c r="D13" s="5" t="n">
        <v>2780</v>
      </c>
      <c r="E13" s="5" t="n">
        <v>1773</v>
      </c>
    </row>
    <row r="14">
      <c r="A14" s="4" t="inlineStr">
        <is>
          <t>Total other expense, net</t>
        </is>
      </c>
      <c r="B14" s="5" t="n">
        <v>-13636</v>
      </c>
      <c r="C14" s="5" t="n">
        <v>-12607</v>
      </c>
      <c r="D14" s="5" t="n">
        <v>-25617</v>
      </c>
      <c r="E14" s="5" t="n">
        <v>-25174</v>
      </c>
    </row>
    <row r="15">
      <c r="A15" s="4" t="inlineStr">
        <is>
          <t>Income from operations before provision for income taxes</t>
        </is>
      </c>
      <c r="B15" s="5" t="n">
        <v>55902</v>
      </c>
      <c r="C15" s="5" t="n">
        <v>38059</v>
      </c>
      <c r="D15" s="5" t="n">
        <v>90631</v>
      </c>
      <c r="E15" s="5" t="n">
        <v>60180</v>
      </c>
    </row>
    <row r="16">
      <c r="A16" s="4" t="inlineStr">
        <is>
          <t>Provision for income taxes</t>
        </is>
      </c>
      <c r="B16" s="5" t="n">
        <v>14686</v>
      </c>
      <c r="C16" s="5" t="n">
        <v>10189</v>
      </c>
      <c r="D16" s="5" t="n">
        <v>23741</v>
      </c>
      <c r="E16" s="5" t="n">
        <v>16014</v>
      </c>
    </row>
    <row r="17">
      <c r="A17" s="4" t="inlineStr">
        <is>
          <t>Net income from continuing operations</t>
        </is>
      </c>
      <c r="B17" s="5" t="n">
        <v>41216</v>
      </c>
      <c r="C17" s="5" t="n">
        <v>27870</v>
      </c>
      <c r="D17" s="5" t="n">
        <v>66890</v>
      </c>
      <c r="E17" s="5" t="n">
        <v>44166</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Loss from discontinued operations before benefit from income taxes</t>
        </is>
      </c>
      <c r="B19" s="4" t="inlineStr">
        <is>
          <t xml:space="preserve"> </t>
        </is>
      </c>
      <c r="C19" s="5" t="n">
        <v>-2049</v>
      </c>
      <c r="D19" s="4" t="inlineStr">
        <is>
          <t xml:space="preserve"> </t>
        </is>
      </c>
      <c r="E19" s="5" t="n">
        <v>-2049</v>
      </c>
    </row>
    <row r="20">
      <c r="A20" s="4" t="inlineStr">
        <is>
          <t>Benefit from income taxes</t>
        </is>
      </c>
      <c r="B20" s="4" t="inlineStr">
        <is>
          <t xml:space="preserve"> </t>
        </is>
      </c>
      <c r="C20" s="5" t="n">
        <v>-525</v>
      </c>
      <c r="D20" s="4" t="inlineStr">
        <is>
          <t xml:space="preserve"> </t>
        </is>
      </c>
      <c r="E20" s="5" t="n">
        <v>-525</v>
      </c>
    </row>
    <row r="21">
      <c r="A21" s="4" t="inlineStr">
        <is>
          <t>Net loss from discontinued operations</t>
        </is>
      </c>
      <c r="B21" s="4" t="inlineStr">
        <is>
          <t xml:space="preserve"> </t>
        </is>
      </c>
      <c r="C21" s="5" t="n">
        <v>-1524</v>
      </c>
      <c r="D21" s="4" t="inlineStr">
        <is>
          <t xml:space="preserve"> </t>
        </is>
      </c>
      <c r="E21" s="5" t="n">
        <v>-1524</v>
      </c>
    </row>
    <row r="22">
      <c r="A22" s="4" t="inlineStr">
        <is>
          <t>Net income</t>
        </is>
      </c>
      <c r="B22" s="6" t="n">
        <v>41216</v>
      </c>
      <c r="C22" s="6" t="n">
        <v>26346</v>
      </c>
      <c r="D22" s="6" t="n">
        <v>66890</v>
      </c>
      <c r="E22" s="6" t="n">
        <v>42642</v>
      </c>
    </row>
    <row r="23">
      <c r="A23" s="3" t="inlineStr">
        <is>
          <t>Net income from continuing operation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7" t="n">
        <v>1.14</v>
      </c>
      <c r="C24" s="7" t="n">
        <v>0.77</v>
      </c>
      <c r="D24" s="7" t="n">
        <v>1.86</v>
      </c>
      <c r="E24" s="7" t="n">
        <v>1.21</v>
      </c>
    </row>
    <row r="25">
      <c r="A25" s="4" t="inlineStr">
        <is>
          <t>Diluted</t>
        </is>
      </c>
      <c r="B25" s="8" t="n">
        <v>1.14</v>
      </c>
      <c r="C25" s="8" t="n">
        <v>0.76</v>
      </c>
      <c r="D25" s="8" t="n">
        <v>1.84</v>
      </c>
      <c r="E25" s="8" t="n">
        <v>1.21</v>
      </c>
    </row>
    <row r="26">
      <c r="A26" s="3" t="inlineStr">
        <is>
          <t>Net loss from discontinued operation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4" t="inlineStr">
        <is>
          <t xml:space="preserve"> </t>
        </is>
      </c>
      <c r="C27" s="8" t="n">
        <v>-0.04</v>
      </c>
      <c r="D27" s="4" t="inlineStr">
        <is>
          <t xml:space="preserve"> </t>
        </is>
      </c>
      <c r="E27" s="8" t="n">
        <v>-0.04</v>
      </c>
    </row>
    <row r="28">
      <c r="A28" s="4" t="inlineStr">
        <is>
          <t>Diluted</t>
        </is>
      </c>
      <c r="B28" s="4" t="inlineStr">
        <is>
          <t xml:space="preserve"> </t>
        </is>
      </c>
      <c r="C28" s="8" t="n">
        <v>-0.04</v>
      </c>
      <c r="D28" s="4" t="inlineStr">
        <is>
          <t xml:space="preserve"> </t>
        </is>
      </c>
      <c r="E28" s="8" t="n">
        <v>-0.04</v>
      </c>
    </row>
    <row r="29">
      <c r="A29" s="3" t="inlineStr">
        <is>
          <t>Net income per common share:</t>
        </is>
      </c>
      <c r="B29" s="4" t="inlineStr">
        <is>
          <t xml:space="preserve"> </t>
        </is>
      </c>
      <c r="C29" s="4" t="inlineStr">
        <is>
          <t xml:space="preserve"> </t>
        </is>
      </c>
      <c r="D29" s="4" t="inlineStr">
        <is>
          <t xml:space="preserve"> </t>
        </is>
      </c>
      <c r="E29" s="4" t="inlineStr">
        <is>
          <t xml:space="preserve"> </t>
        </is>
      </c>
    </row>
    <row r="30">
      <c r="A30" s="4" t="inlineStr">
        <is>
          <t>Basic</t>
        </is>
      </c>
      <c r="B30" s="8" t="n">
        <v>1.14</v>
      </c>
      <c r="C30" s="8" t="n">
        <v>0.72</v>
      </c>
      <c r="D30" s="8" t="n">
        <v>1.86</v>
      </c>
      <c r="E30" s="8" t="n">
        <v>1.17</v>
      </c>
    </row>
    <row r="31">
      <c r="A31" s="4" t="inlineStr">
        <is>
          <t>Diluted</t>
        </is>
      </c>
      <c r="B31" s="7" t="n">
        <v>1.14</v>
      </c>
      <c r="C31" s="7" t="n">
        <v>0.72</v>
      </c>
      <c r="D31" s="7" t="n">
        <v>1.84</v>
      </c>
      <c r="E31" s="7" t="n">
        <v>1.17</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36075</v>
      </c>
      <c r="C33" s="5" t="n">
        <v>36382</v>
      </c>
      <c r="D33" s="5" t="n">
        <v>36050</v>
      </c>
      <c r="E33" s="5" t="n">
        <v>36373</v>
      </c>
    </row>
    <row r="34">
      <c r="A34" s="4" t="inlineStr">
        <is>
          <t>Diluted</t>
        </is>
      </c>
      <c r="B34" s="5" t="n">
        <v>36302</v>
      </c>
      <c r="C34" s="5" t="n">
        <v>36541</v>
      </c>
      <c r="D34" s="5" t="n">
        <v>36327</v>
      </c>
      <c r="E34" s="5" t="n">
        <v>36540</v>
      </c>
    </row>
    <row r="35">
      <c r="A35" s="4" t="inlineStr">
        <is>
          <t>Dividends declared per common share outstanding</t>
        </is>
      </c>
      <c r="B35" s="9" t="n">
        <v>0.275</v>
      </c>
      <c r="C35" s="9" t="n">
        <v>0.275</v>
      </c>
      <c r="D35" s="7" t="n">
        <v>0.55</v>
      </c>
      <c r="E35" s="7" t="n">
        <v>0.55</v>
      </c>
    </row>
    <row r="36">
      <c r="A36" s="4" t="inlineStr">
        <is>
          <t>Equipment Rental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6" t="n">
        <v>291459</v>
      </c>
      <c r="C38" s="6" t="n">
        <v>227577</v>
      </c>
      <c r="D38" s="6" t="n">
        <v>553467</v>
      </c>
      <c r="E38" s="6" t="n">
        <v>426802</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Cost of revenues</t>
        </is>
      </c>
      <c r="B40" s="5" t="n">
        <v>155020</v>
      </c>
      <c r="C40" s="5" t="n">
        <v>116976</v>
      </c>
      <c r="D40" s="5" t="n">
        <v>302734</v>
      </c>
      <c r="E40" s="5" t="n">
        <v>226669</v>
      </c>
    </row>
    <row r="41">
      <c r="A41" s="4" t="inlineStr">
        <is>
          <t>Equipment Rentals [Member] | Rentals Other [Member]</t>
        </is>
      </c>
      <c r="B41" s="4" t="inlineStr">
        <is>
          <t xml:space="preserve"> </t>
        </is>
      </c>
      <c r="C41" s="4" t="inlineStr">
        <is>
          <t xml:space="preserve"> </t>
        </is>
      </c>
      <c r="D41" s="4" t="inlineStr">
        <is>
          <t xml:space="preserve"> </t>
        </is>
      </c>
      <c r="E41" s="4" t="inlineStr">
        <is>
          <t xml:space="preserve"> </t>
        </is>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30350</v>
      </c>
      <c r="C43" s="5" t="n">
        <v>23873</v>
      </c>
      <c r="D43" s="5" t="n">
        <v>58325</v>
      </c>
      <c r="E43" s="5" t="n">
        <v>44786</v>
      </c>
    </row>
    <row r="44">
      <c r="A44" s="4" t="inlineStr">
        <is>
          <t>Equipment Rentals [Member] | Rental Depreciation [Member]</t>
        </is>
      </c>
      <c r="B44" s="4" t="inlineStr">
        <is>
          <t xml:space="preserve"> </t>
        </is>
      </c>
      <c r="C44" s="4" t="inlineStr">
        <is>
          <t xml:space="preserve"> </t>
        </is>
      </c>
      <c r="D44" s="4" t="inlineStr">
        <is>
          <t xml:space="preserve"> </t>
        </is>
      </c>
      <c r="E44" s="4" t="inlineStr">
        <is>
          <t xml:space="preserve"> </t>
        </is>
      </c>
    </row>
    <row r="45">
      <c r="A45" s="3" t="inlineStr">
        <is>
          <t>Cost of revenues:</t>
        </is>
      </c>
      <c r="B45" s="4" t="inlineStr">
        <is>
          <t xml:space="preserve"> </t>
        </is>
      </c>
      <c r="C45" s="4" t="inlineStr">
        <is>
          <t xml:space="preserve"> </t>
        </is>
      </c>
      <c r="D45" s="4" t="inlineStr">
        <is>
          <t xml:space="preserve"> </t>
        </is>
      </c>
      <c r="E45" s="4" t="inlineStr">
        <is>
          <t xml:space="preserve"> </t>
        </is>
      </c>
    </row>
    <row r="46">
      <c r="A46" s="4" t="inlineStr">
        <is>
          <t>Cost of revenues</t>
        </is>
      </c>
      <c r="B46" s="5" t="n">
        <v>85913</v>
      </c>
      <c r="C46" s="5" t="n">
        <v>62288</v>
      </c>
      <c r="D46" s="5" t="n">
        <v>167785</v>
      </c>
      <c r="E46" s="5" t="n">
        <v>122309</v>
      </c>
    </row>
    <row r="47">
      <c r="A47" s="4" t="inlineStr">
        <is>
          <t>Equipment Rentals [Member] | Rental Expense [Member]</t>
        </is>
      </c>
      <c r="B47" s="4" t="inlineStr">
        <is>
          <t xml:space="preserve"> </t>
        </is>
      </c>
      <c r="C47" s="4" t="inlineStr">
        <is>
          <t xml:space="preserve"> </t>
        </is>
      </c>
      <c r="D47" s="4" t="inlineStr">
        <is>
          <t xml:space="preserve"> </t>
        </is>
      </c>
      <c r="E47" s="4" t="inlineStr">
        <is>
          <t xml:space="preserve"> </t>
        </is>
      </c>
    </row>
    <row r="48">
      <c r="A48" s="3" t="inlineStr">
        <is>
          <t>Cost of revenues:</t>
        </is>
      </c>
      <c r="B48" s="4" t="inlineStr">
        <is>
          <t xml:space="preserve"> </t>
        </is>
      </c>
      <c r="C48" s="4" t="inlineStr">
        <is>
          <t xml:space="preserve"> </t>
        </is>
      </c>
      <c r="D48" s="4" t="inlineStr">
        <is>
          <t xml:space="preserve"> </t>
        </is>
      </c>
      <c r="E48" s="4" t="inlineStr">
        <is>
          <t xml:space="preserve"> </t>
        </is>
      </c>
    </row>
    <row r="49">
      <c r="A49" s="4" t="inlineStr">
        <is>
          <t>Cost of revenues</t>
        </is>
      </c>
      <c r="B49" s="5" t="n">
        <v>38757</v>
      </c>
      <c r="C49" s="5" t="n">
        <v>30815</v>
      </c>
      <c r="D49" s="5" t="n">
        <v>76624</v>
      </c>
      <c r="E49" s="5" t="n">
        <v>59574</v>
      </c>
    </row>
    <row r="50">
      <c r="A50" s="4" t="inlineStr">
        <is>
          <t>Used Equipment Sales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39653</v>
      </c>
      <c r="C52" s="5" t="n">
        <v>18833</v>
      </c>
      <c r="D52" s="5" t="n">
        <v>71768</v>
      </c>
      <c r="E52" s="5" t="n">
        <v>40359</v>
      </c>
    </row>
    <row r="53">
      <c r="A53" s="3" t="inlineStr">
        <is>
          <t>Cost of revenues:</t>
        </is>
      </c>
      <c r="B53" s="4" t="inlineStr">
        <is>
          <t xml:space="preserve"> </t>
        </is>
      </c>
      <c r="C53" s="4" t="inlineStr">
        <is>
          <t xml:space="preserve"> </t>
        </is>
      </c>
      <c r="D53" s="4" t="inlineStr">
        <is>
          <t xml:space="preserve"> </t>
        </is>
      </c>
      <c r="E53" s="4" t="inlineStr">
        <is>
          <t xml:space="preserve"> </t>
        </is>
      </c>
    </row>
    <row r="54">
      <c r="A54" s="4" t="inlineStr">
        <is>
          <t>Cost of revenues</t>
        </is>
      </c>
      <c r="B54" s="5" t="n">
        <v>16215</v>
      </c>
      <c r="C54" s="5" t="n">
        <v>9871</v>
      </c>
      <c r="D54" s="5" t="n">
        <v>29503</v>
      </c>
      <c r="E54" s="5" t="n">
        <v>22419</v>
      </c>
    </row>
    <row r="55">
      <c r="A55" s="4" t="inlineStr">
        <is>
          <t>New Equipment Sales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Revenues</t>
        </is>
      </c>
      <c r="B57" s="5" t="n">
        <v>8857</v>
      </c>
      <c r="C57" s="5" t="n">
        <v>21486</v>
      </c>
      <c r="D57" s="5" t="n">
        <v>16675</v>
      </c>
      <c r="E57" s="5" t="n">
        <v>47522</v>
      </c>
    </row>
    <row r="58">
      <c r="A58" s="3" t="inlineStr">
        <is>
          <t>Cost of revenues:</t>
        </is>
      </c>
      <c r="B58" s="4" t="inlineStr">
        <is>
          <t xml:space="preserve"> </t>
        </is>
      </c>
      <c r="C58" s="4" t="inlineStr">
        <is>
          <t xml:space="preserve"> </t>
        </is>
      </c>
      <c r="D58" s="4" t="inlineStr">
        <is>
          <t xml:space="preserve"> </t>
        </is>
      </c>
      <c r="E58" s="4" t="inlineStr">
        <is>
          <t xml:space="preserve"> </t>
        </is>
      </c>
    </row>
    <row r="59">
      <c r="A59" s="4" t="inlineStr">
        <is>
          <t>Cost of revenues</t>
        </is>
      </c>
      <c r="B59" s="5" t="n">
        <v>7535</v>
      </c>
      <c r="C59" s="5" t="n">
        <v>18271</v>
      </c>
      <c r="D59" s="5" t="n">
        <v>14316</v>
      </c>
      <c r="E59" s="5" t="n">
        <v>40600</v>
      </c>
    </row>
    <row r="60">
      <c r="A60" s="4" t="inlineStr">
        <is>
          <t>Parts Sales [Member]</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Revenues</t>
        </is>
      </c>
      <c r="B62" s="5" t="n">
        <v>12028</v>
      </c>
      <c r="C62" s="5" t="n">
        <v>16172</v>
      </c>
      <c r="D62" s="5" t="n">
        <v>24185</v>
      </c>
      <c r="E62" s="5" t="n">
        <v>32231</v>
      </c>
    </row>
    <row r="63">
      <c r="A63" s="3" t="inlineStr">
        <is>
          <t>Cost of revenues:</t>
        </is>
      </c>
      <c r="B63" s="4" t="inlineStr">
        <is>
          <t xml:space="preserve"> </t>
        </is>
      </c>
      <c r="C63" s="4" t="inlineStr">
        <is>
          <t xml:space="preserve"> </t>
        </is>
      </c>
      <c r="D63" s="4" t="inlineStr">
        <is>
          <t xml:space="preserve"> </t>
        </is>
      </c>
      <c r="E63" s="4" t="inlineStr">
        <is>
          <t xml:space="preserve"> </t>
        </is>
      </c>
    </row>
    <row r="64">
      <c r="A64" s="4" t="inlineStr">
        <is>
          <t>Cost of revenues</t>
        </is>
      </c>
      <c r="B64" s="5" t="n">
        <v>8464</v>
      </c>
      <c r="C64" s="5" t="n">
        <v>11832</v>
      </c>
      <c r="D64" s="5" t="n">
        <v>17116</v>
      </c>
      <c r="E64" s="5" t="n">
        <v>23536</v>
      </c>
    </row>
    <row r="65">
      <c r="A65" s="4" t="inlineStr">
        <is>
          <t>Services Revenues [Memb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5" t="n">
        <v>7133</v>
      </c>
      <c r="C67" s="5" t="n">
        <v>8889</v>
      </c>
      <c r="D67" s="5" t="n">
        <v>14319</v>
      </c>
      <c r="E67" s="5" t="n">
        <v>17023</v>
      </c>
    </row>
    <row r="68">
      <c r="A68" s="3" t="inlineStr">
        <is>
          <t>Cost of revenues:</t>
        </is>
      </c>
      <c r="B68" s="4" t="inlineStr">
        <is>
          <t xml:space="preserve"> </t>
        </is>
      </c>
      <c r="C68" s="4" t="inlineStr">
        <is>
          <t xml:space="preserve"> </t>
        </is>
      </c>
      <c r="D68" s="4" t="inlineStr">
        <is>
          <t xml:space="preserve"> </t>
        </is>
      </c>
      <c r="E68" s="4" t="inlineStr">
        <is>
          <t xml:space="preserve"> </t>
        </is>
      </c>
    </row>
    <row r="69">
      <c r="A69" s="4" t="inlineStr">
        <is>
          <t>Cost of revenues</t>
        </is>
      </c>
      <c r="B69" s="5" t="n">
        <v>2698</v>
      </c>
      <c r="C69" s="5" t="n">
        <v>3143</v>
      </c>
      <c r="D69" s="5" t="n">
        <v>5288</v>
      </c>
      <c r="E69" s="5" t="n">
        <v>5957</v>
      </c>
    </row>
    <row r="70">
      <c r="A70" s="4" t="inlineStr">
        <is>
          <t>Other [Member]</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Revenues</t>
        </is>
      </c>
      <c r="B72" s="5" t="n">
        <v>1102</v>
      </c>
      <c r="C72" s="5" t="n">
        <v>1714</v>
      </c>
      <c r="D72" s="5" t="n">
        <v>2300</v>
      </c>
      <c r="E72" s="5" t="n">
        <v>3184</v>
      </c>
    </row>
    <row r="73">
      <c r="A73" s="3" t="inlineStr">
        <is>
          <t>Cost of revenues:</t>
        </is>
      </c>
      <c r="B73" s="4" t="inlineStr">
        <is>
          <t xml:space="preserve"> </t>
        </is>
      </c>
      <c r="C73" s="4" t="inlineStr">
        <is>
          <t xml:space="preserve"> </t>
        </is>
      </c>
      <c r="D73" s="4" t="inlineStr">
        <is>
          <t xml:space="preserve"> </t>
        </is>
      </c>
      <c r="E73" s="4" t="inlineStr">
        <is>
          <t xml:space="preserve"> </t>
        </is>
      </c>
    </row>
    <row r="74">
      <c r="A74" s="4" t="inlineStr">
        <is>
          <t>Cost of revenues</t>
        </is>
      </c>
      <c r="B74" s="6" t="n">
        <v>1939</v>
      </c>
      <c r="C74" s="6" t="n">
        <v>2244</v>
      </c>
      <c r="D74" s="6" t="n">
        <v>4018</v>
      </c>
      <c r="E74" s="6" t="n">
        <v>4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Activity in Stockholders' Equity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s</t>
        </is>
      </c>
      <c r="B4" s="6" t="n">
        <v>416687</v>
      </c>
      <c r="C4" s="6" t="n">
        <v>401042</v>
      </c>
      <c r="D4" s="6" t="n">
        <v>311162</v>
      </c>
      <c r="E4" s="6" t="n">
        <v>303382</v>
      </c>
      <c r="F4" s="6" t="n">
        <v>401042</v>
      </c>
      <c r="G4" s="6" t="n">
        <v>303382</v>
      </c>
    </row>
    <row r="5">
      <c r="A5" s="4" t="inlineStr">
        <is>
          <t>Beginning Balances, shares</t>
        </is>
      </c>
      <c r="B5" s="4" t="inlineStr">
        <is>
          <t xml:space="preserve"> </t>
        </is>
      </c>
      <c r="C5" s="5" t="n">
        <v>40567876</v>
      </c>
      <c r="D5" s="4" t="inlineStr">
        <is>
          <t xml:space="preserve"> </t>
        </is>
      </c>
      <c r="E5" s="4" t="inlineStr">
        <is>
          <t xml:space="preserve"> </t>
        </is>
      </c>
      <c r="F5" s="5" t="n">
        <v>40567876</v>
      </c>
      <c r="G5" s="4" t="inlineStr">
        <is>
          <t xml:space="preserve"> </t>
        </is>
      </c>
    </row>
    <row r="6">
      <c r="A6" s="4" t="inlineStr">
        <is>
          <t>Stock-based compensation</t>
        </is>
      </c>
      <c r="B6" s="5" t="n">
        <v>2039</v>
      </c>
      <c r="C6" s="6" t="n">
        <v>2990</v>
      </c>
      <c r="D6" s="5" t="n">
        <v>1311</v>
      </c>
      <c r="E6" s="5" t="n">
        <v>1678</v>
      </c>
      <c r="F6" s="4" t="inlineStr">
        <is>
          <t xml:space="preserve"> </t>
        </is>
      </c>
      <c r="G6" s="4" t="inlineStr">
        <is>
          <t xml:space="preserve"> </t>
        </is>
      </c>
    </row>
    <row r="7">
      <c r="A7" s="4" t="inlineStr">
        <is>
          <t>Cash dividends declared on common stock ($0.275 per share)</t>
        </is>
      </c>
      <c r="B7" s="5" t="n">
        <v>-10046</v>
      </c>
      <c r="C7" s="5" t="n">
        <v>-9794</v>
      </c>
      <c r="D7" s="5" t="n">
        <v>-9964</v>
      </c>
      <c r="E7" s="5" t="n">
        <v>-9851</v>
      </c>
      <c r="F7" s="4" t="inlineStr">
        <is>
          <t xml:space="preserve"> </t>
        </is>
      </c>
      <c r="G7" s="4" t="inlineStr">
        <is>
          <t xml:space="preserve"> </t>
        </is>
      </c>
    </row>
    <row r="8">
      <c r="A8" s="4" t="inlineStr">
        <is>
          <t>Repurchase of shares of restricted common stock</t>
        </is>
      </c>
      <c r="B8" s="4" t="inlineStr">
        <is>
          <t xml:space="preserve"> </t>
        </is>
      </c>
      <c r="C8" s="5" t="n">
        <v>-3226</v>
      </c>
      <c r="D8" s="4" t="inlineStr">
        <is>
          <t xml:space="preserve"> </t>
        </is>
      </c>
      <c r="E8" s="5" t="n">
        <v>-343</v>
      </c>
      <c r="F8" s="4" t="inlineStr">
        <is>
          <t xml:space="preserve"> </t>
        </is>
      </c>
      <c r="G8" s="4" t="inlineStr">
        <is>
          <t xml:space="preserve"> </t>
        </is>
      </c>
    </row>
    <row r="9">
      <c r="A9" s="4" t="inlineStr">
        <is>
          <t>Issuance of common stock, net of forfeitures</t>
        </is>
      </c>
      <c r="B9" s="4" t="inlineStr">
        <is>
          <t xml:space="preserve"> </t>
        </is>
      </c>
      <c r="C9" s="5" t="n">
        <v>1</v>
      </c>
      <c r="D9" s="4" t="inlineStr">
        <is>
          <t xml:space="preserve"> </t>
        </is>
      </c>
      <c r="E9" s="4" t="inlineStr">
        <is>
          <t xml:space="preserve"> </t>
        </is>
      </c>
      <c r="F9" s="4" t="inlineStr">
        <is>
          <t xml:space="preserve"> </t>
        </is>
      </c>
      <c r="G9" s="4" t="inlineStr">
        <is>
          <t xml:space="preserve"> </t>
        </is>
      </c>
    </row>
    <row r="10">
      <c r="A10" s="4" t="inlineStr">
        <is>
          <t>Net income</t>
        </is>
      </c>
      <c r="B10" s="5" t="n">
        <v>41216</v>
      </c>
      <c r="C10" s="5" t="n">
        <v>25674</v>
      </c>
      <c r="D10" s="5" t="n">
        <v>26346</v>
      </c>
      <c r="E10" s="5" t="n">
        <v>16296</v>
      </c>
      <c r="F10" s="6" t="n">
        <v>66890</v>
      </c>
      <c r="G10" s="5" t="n">
        <v>42642</v>
      </c>
    </row>
    <row r="11">
      <c r="A11" s="4" t="inlineStr">
        <is>
          <t>Ending Balances</t>
        </is>
      </c>
      <c r="B11" s="6" t="n">
        <v>449896</v>
      </c>
      <c r="C11" s="5" t="n">
        <v>416687</v>
      </c>
      <c r="D11" s="5" t="n">
        <v>328855</v>
      </c>
      <c r="E11" s="5" t="n">
        <v>311162</v>
      </c>
      <c r="F11" s="6" t="n">
        <v>449896</v>
      </c>
      <c r="G11" s="5" t="n">
        <v>328855</v>
      </c>
    </row>
    <row r="12">
      <c r="A12" s="4" t="inlineStr">
        <is>
          <t>Ending Balances, shares</t>
        </is>
      </c>
      <c r="B12" s="5" t="n">
        <v>40695054</v>
      </c>
      <c r="C12" s="4" t="inlineStr">
        <is>
          <t xml:space="preserve"> </t>
        </is>
      </c>
      <c r="D12" s="4" t="inlineStr">
        <is>
          <t xml:space="preserve"> </t>
        </is>
      </c>
      <c r="E12" s="4" t="inlineStr">
        <is>
          <t xml:space="preserve"> </t>
        </is>
      </c>
      <c r="F12" s="5" t="n">
        <v>40695054</v>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s</t>
        </is>
      </c>
      <c r="B15" s="6" t="n">
        <v>406</v>
      </c>
      <c r="C15" s="6" t="n">
        <v>405</v>
      </c>
      <c r="D15" s="6" t="n">
        <v>403</v>
      </c>
      <c r="E15" s="6" t="n">
        <v>403</v>
      </c>
      <c r="F15" s="6" t="n">
        <v>405</v>
      </c>
      <c r="G15" s="6" t="n">
        <v>403</v>
      </c>
    </row>
    <row r="16">
      <c r="A16" s="4" t="inlineStr">
        <is>
          <t>Beginning Balances, shares</t>
        </is>
      </c>
      <c r="B16" s="5" t="n">
        <v>40700377</v>
      </c>
      <c r="C16" s="5" t="n">
        <v>40567876</v>
      </c>
      <c r="D16" s="5" t="n">
        <v>40382124</v>
      </c>
      <c r="E16" s="5" t="n">
        <v>40353299</v>
      </c>
      <c r="F16" s="5" t="n">
        <v>40567876</v>
      </c>
      <c r="G16" s="5" t="n">
        <v>40353299</v>
      </c>
    </row>
    <row r="17">
      <c r="A17" s="4" t="inlineStr">
        <is>
          <t>Issuance of common stock, net of restricted stock forfeitures, shares</t>
        </is>
      </c>
      <c r="B17" s="4" t="inlineStr">
        <is>
          <t xml:space="preserve"> </t>
        </is>
      </c>
      <c r="C17" s="4" t="inlineStr">
        <is>
          <t xml:space="preserve"> </t>
        </is>
      </c>
      <c r="D17" s="4" t="inlineStr">
        <is>
          <t xml:space="preserve"> </t>
        </is>
      </c>
      <c r="E17" s="5" t="n">
        <v>28825</v>
      </c>
      <c r="F17" s="4" t="inlineStr">
        <is>
          <t xml:space="preserve"> </t>
        </is>
      </c>
      <c r="G17" s="4" t="inlineStr">
        <is>
          <t xml:space="preserve"> </t>
        </is>
      </c>
    </row>
    <row r="18">
      <c r="A18" s="4" t="inlineStr">
        <is>
          <t>Issuance of common stock, net of forfeitures</t>
        </is>
      </c>
      <c r="B18" s="4" t="inlineStr">
        <is>
          <t xml:space="preserve"> </t>
        </is>
      </c>
      <c r="C18" s="6" t="n">
        <v>1</v>
      </c>
      <c r="D18" s="4" t="inlineStr">
        <is>
          <t xml:space="preserve"> </t>
        </is>
      </c>
      <c r="E18" s="4" t="inlineStr">
        <is>
          <t xml:space="preserve"> </t>
        </is>
      </c>
      <c r="F18" s="4" t="inlineStr">
        <is>
          <t xml:space="preserve"> </t>
        </is>
      </c>
      <c r="G18" s="4" t="inlineStr">
        <is>
          <t xml:space="preserve"> </t>
        </is>
      </c>
    </row>
    <row r="19">
      <c r="A19" s="4" t="inlineStr">
        <is>
          <t>Issuance of common stock, net of forfeitures, shares</t>
        </is>
      </c>
      <c r="B19" s="4" t="inlineStr">
        <is>
          <t xml:space="preserve"> </t>
        </is>
      </c>
      <c r="C19" s="5" t="n">
        <v>132501</v>
      </c>
      <c r="D19" s="4" t="inlineStr">
        <is>
          <t xml:space="preserve"> </t>
        </is>
      </c>
      <c r="E19" s="4" t="inlineStr">
        <is>
          <t xml:space="preserve"> </t>
        </is>
      </c>
      <c r="F19" s="4" t="inlineStr">
        <is>
          <t xml:space="preserve"> </t>
        </is>
      </c>
      <c r="G19" s="4" t="inlineStr">
        <is>
          <t xml:space="preserve"> </t>
        </is>
      </c>
    </row>
    <row r="20">
      <c r="A20" s="4" t="inlineStr">
        <is>
          <t>Restricted stock forfeitures, shares</t>
        </is>
      </c>
      <c r="B20" s="5" t="n">
        <v>-5323</v>
      </c>
      <c r="C20" s="4" t="inlineStr">
        <is>
          <t xml:space="preserve"> </t>
        </is>
      </c>
      <c r="D20" s="5" t="n">
        <v>-1816</v>
      </c>
      <c r="E20" s="4" t="inlineStr">
        <is>
          <t xml:space="preserve"> </t>
        </is>
      </c>
      <c r="F20" s="4" t="inlineStr">
        <is>
          <t xml:space="preserve"> </t>
        </is>
      </c>
      <c r="G20" s="4" t="inlineStr">
        <is>
          <t xml:space="preserve"> </t>
        </is>
      </c>
    </row>
    <row r="21">
      <c r="A21" s="4" t="inlineStr">
        <is>
          <t>Ending Balances</t>
        </is>
      </c>
      <c r="B21" s="6" t="n">
        <v>406</v>
      </c>
      <c r="C21" s="6" t="n">
        <v>406</v>
      </c>
      <c r="D21" s="6" t="n">
        <v>403</v>
      </c>
      <c r="E21" s="6" t="n">
        <v>403</v>
      </c>
      <c r="F21" s="6" t="n">
        <v>406</v>
      </c>
      <c r="G21" s="6" t="n">
        <v>403</v>
      </c>
    </row>
    <row r="22">
      <c r="A22" s="4" t="inlineStr">
        <is>
          <t>Ending Balances, shares</t>
        </is>
      </c>
      <c r="B22" s="5" t="n">
        <v>40695054</v>
      </c>
      <c r="C22" s="5" t="n">
        <v>40700377</v>
      </c>
      <c r="D22" s="5" t="n">
        <v>40380308</v>
      </c>
      <c r="E22" s="5" t="n">
        <v>40382124</v>
      </c>
      <c r="F22" s="5" t="n">
        <v>40695054</v>
      </c>
      <c r="G22" s="5" t="n">
        <v>40380308</v>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s</t>
        </is>
      </c>
      <c r="B25" s="6" t="n">
        <v>254891</v>
      </c>
      <c r="C25" s="6" t="n">
        <v>251901</v>
      </c>
      <c r="D25" s="6" t="n">
        <v>246316</v>
      </c>
      <c r="E25" s="6" t="n">
        <v>244638</v>
      </c>
      <c r="F25" s="6" t="n">
        <v>251901</v>
      </c>
      <c r="G25" s="6" t="n">
        <v>244638</v>
      </c>
    </row>
    <row r="26">
      <c r="A26" s="4" t="inlineStr">
        <is>
          <t>Stock-based compensation</t>
        </is>
      </c>
      <c r="B26" s="5" t="n">
        <v>2039</v>
      </c>
      <c r="C26" s="5" t="n">
        <v>2990</v>
      </c>
      <c r="D26" s="5" t="n">
        <v>1311</v>
      </c>
      <c r="E26" s="5" t="n">
        <v>1678</v>
      </c>
      <c r="F26" s="4" t="inlineStr">
        <is>
          <t xml:space="preserve"> </t>
        </is>
      </c>
      <c r="G26" s="4" t="inlineStr">
        <is>
          <t xml:space="preserve"> </t>
        </is>
      </c>
    </row>
    <row r="27">
      <c r="A27" s="4" t="inlineStr">
        <is>
          <t>Ending Balances</t>
        </is>
      </c>
      <c r="B27" s="5" t="n">
        <v>256930</v>
      </c>
      <c r="C27" s="5" t="n">
        <v>254891</v>
      </c>
      <c r="D27" s="5" t="n">
        <v>247627</v>
      </c>
      <c r="E27" s="5" t="n">
        <v>246316</v>
      </c>
      <c r="F27" s="5" t="n">
        <v>256930</v>
      </c>
      <c r="G27" s="5" t="n">
        <v>247627</v>
      </c>
    </row>
    <row r="28">
      <c r="A28" s="4" t="inlineStr">
        <is>
          <t>Treasury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Capitalizatio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s</t>
        </is>
      </c>
      <c r="B30" s="5" t="n">
        <v>-73190</v>
      </c>
      <c r="C30" s="5" t="n">
        <v>-69964</v>
      </c>
      <c r="D30" s="5" t="n">
        <v>-68637</v>
      </c>
      <c r="E30" s="5" t="n">
        <v>-68294</v>
      </c>
      <c r="F30" s="5" t="n">
        <v>-69964</v>
      </c>
      <c r="G30" s="5" t="n">
        <v>-68294</v>
      </c>
    </row>
    <row r="31">
      <c r="A31" s="4" t="inlineStr">
        <is>
          <t>Repurchase of shares of restricted common stock</t>
        </is>
      </c>
      <c r="B31" s="4" t="inlineStr">
        <is>
          <t xml:space="preserve"> </t>
        </is>
      </c>
      <c r="C31" s="5" t="n">
        <v>-3226</v>
      </c>
      <c r="D31" s="4" t="inlineStr">
        <is>
          <t xml:space="preserve"> </t>
        </is>
      </c>
      <c r="E31" s="5" t="n">
        <v>-343</v>
      </c>
      <c r="F31" s="4" t="inlineStr">
        <is>
          <t xml:space="preserve"> </t>
        </is>
      </c>
      <c r="G31" s="4" t="inlineStr">
        <is>
          <t xml:space="preserve"> </t>
        </is>
      </c>
    </row>
    <row r="32">
      <c r="A32" s="4" t="inlineStr">
        <is>
          <t>Ending Balances</t>
        </is>
      </c>
      <c r="B32" s="5" t="n">
        <v>-73190</v>
      </c>
      <c r="C32" s="5" t="n">
        <v>-73190</v>
      </c>
      <c r="D32" s="5" t="n">
        <v>-68637</v>
      </c>
      <c r="E32" s="5" t="n">
        <v>-68637</v>
      </c>
      <c r="F32" s="5" t="n">
        <v>-73190</v>
      </c>
      <c r="G32" s="5" t="n">
        <v>-68637</v>
      </c>
    </row>
    <row r="33">
      <c r="A33" s="4" t="inlineStr">
        <is>
          <t>Retained Earning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s</t>
        </is>
      </c>
      <c r="B35" s="5" t="n">
        <v>234580</v>
      </c>
      <c r="C35" s="5" t="n">
        <v>218700</v>
      </c>
      <c r="D35" s="5" t="n">
        <v>133080</v>
      </c>
      <c r="E35" s="5" t="n">
        <v>126635</v>
      </c>
      <c r="F35" s="5" t="n">
        <v>218700</v>
      </c>
      <c r="G35" s="5" t="n">
        <v>126635</v>
      </c>
    </row>
    <row r="36">
      <c r="A36" s="4" t="inlineStr">
        <is>
          <t>Cash dividends declared on common stock ($0.275 per share)</t>
        </is>
      </c>
      <c r="B36" s="5" t="n">
        <v>-10046</v>
      </c>
      <c r="C36" s="5" t="n">
        <v>-9794</v>
      </c>
      <c r="D36" s="5" t="n">
        <v>-9964</v>
      </c>
      <c r="E36" s="5" t="n">
        <v>-9851</v>
      </c>
      <c r="F36" s="4" t="inlineStr">
        <is>
          <t xml:space="preserve"> </t>
        </is>
      </c>
      <c r="G36" s="4" t="inlineStr">
        <is>
          <t xml:space="preserve"> </t>
        </is>
      </c>
    </row>
    <row r="37">
      <c r="A37" s="4" t="inlineStr">
        <is>
          <t>Net income</t>
        </is>
      </c>
      <c r="B37" s="5" t="n">
        <v>41216</v>
      </c>
      <c r="C37" s="5" t="n">
        <v>25674</v>
      </c>
      <c r="D37" s="5" t="n">
        <v>26346</v>
      </c>
      <c r="E37" s="5" t="n">
        <v>16296</v>
      </c>
      <c r="F37" s="4" t="inlineStr">
        <is>
          <t xml:space="preserve"> </t>
        </is>
      </c>
      <c r="G37" s="4" t="inlineStr">
        <is>
          <t xml:space="preserve"> </t>
        </is>
      </c>
    </row>
    <row r="38">
      <c r="A38" s="4" t="inlineStr">
        <is>
          <t>Ending Balances</t>
        </is>
      </c>
      <c r="B38" s="6" t="n">
        <v>265750</v>
      </c>
      <c r="C38" s="6" t="n">
        <v>234580</v>
      </c>
      <c r="D38" s="6" t="n">
        <v>149462</v>
      </c>
      <c r="E38" s="6" t="n">
        <v>133080</v>
      </c>
      <c r="F38" s="6" t="n">
        <v>265750</v>
      </c>
      <c r="G38" s="6" t="n">
        <v>149462</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Activity in Stockholders' Equity (Parenthetical) (Detai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on common stock, per share</t>
        </is>
      </c>
      <c r="B4" s="9" t="n">
        <v>0.275</v>
      </c>
      <c r="C4" s="4" t="inlineStr">
        <is>
          <t xml:space="preserve"> </t>
        </is>
      </c>
      <c r="D4" s="9" t="n">
        <v>0.275</v>
      </c>
      <c r="E4" s="4" t="inlineStr">
        <is>
          <t xml:space="preserve"> </t>
        </is>
      </c>
      <c r="F4" s="7" t="n">
        <v>0.55</v>
      </c>
      <c r="G4" s="7" t="n">
        <v>0.55</v>
      </c>
    </row>
    <row r="5">
      <c r="A5" s="4" t="inlineStr">
        <is>
          <t>Repurchase of restricted common stock, shares</t>
        </is>
      </c>
      <c r="B5" s="4" t="inlineStr">
        <is>
          <t xml:space="preserve"> </t>
        </is>
      </c>
      <c r="C5" s="5" t="n">
        <v>58211</v>
      </c>
      <c r="D5" s="4" t="inlineStr">
        <is>
          <t xml:space="preserve"> </t>
        </is>
      </c>
      <c r="E5" s="5" t="n">
        <v>8938</v>
      </c>
      <c r="F5" s="4" t="inlineStr">
        <is>
          <t xml:space="preserve"> </t>
        </is>
      </c>
      <c r="G5" s="4" t="inlineStr">
        <is>
          <t xml:space="preserve"> </t>
        </is>
      </c>
    </row>
    <row r="6">
      <c r="A6" s="4" t="inlineStr">
        <is>
          <t>Retained Earn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Capitalization,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declared on common stock, per share</t>
        </is>
      </c>
      <c r="B8" s="9" t="n">
        <v>0.275</v>
      </c>
      <c r="C8" s="9" t="n">
        <v>0.275</v>
      </c>
      <c r="D8" s="9" t="n">
        <v>0.275</v>
      </c>
      <c r="E8" s="9" t="n">
        <v>0.275</v>
      </c>
      <c r="F8" s="4" t="inlineStr">
        <is>
          <t xml:space="preserve"> </t>
        </is>
      </c>
      <c r="G8"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 $ in Millions</t>
        </is>
      </c>
      <c r="B1" s="2" t="inlineStr">
        <is>
          <t>6 Months Ended</t>
        </is>
      </c>
    </row>
    <row r="2">
      <c r="B2" s="2" t="inlineStr">
        <is>
          <t>Jun. 30, 2023 USD ($) shares</t>
        </is>
      </c>
    </row>
    <row r="3">
      <c r="A3" s="3" t="inlineStr">
        <is>
          <t>Share Based Compensation Arrangement By Share Based Payment Award [Line Items]</t>
        </is>
      </c>
      <c r="B3" s="4" t="inlineStr">
        <is>
          <t xml:space="preserve"> </t>
        </is>
      </c>
    </row>
    <row r="4">
      <c r="A4" s="4" t="inlineStr">
        <is>
          <t>Unrecognized compensation expense related to non-vested stock | $</t>
        </is>
      </c>
      <c r="B4" s="13" t="n">
        <v>9.300000000000001</v>
      </c>
    </row>
    <row r="5">
      <c r="A5" s="4" t="inlineStr">
        <is>
          <t>Expected non-vested stock recognized over a weighted-average period</t>
        </is>
      </c>
      <c r="B5" s="4" t="inlineStr">
        <is>
          <t>1 year 7 months 6 days</t>
        </is>
      </c>
    </row>
    <row r="6">
      <c r="A6" s="4" t="inlineStr">
        <is>
          <t>2016 Stock-Based Incentive Compensation Plan [Member]</t>
        </is>
      </c>
      <c r="B6" s="4" t="inlineStr">
        <is>
          <t xml:space="preserve"> </t>
        </is>
      </c>
    </row>
    <row r="7">
      <c r="A7" s="3" t="inlineStr">
        <is>
          <t>Share Based Compensation Arrangement By Share Based Payment Award [Line Items]</t>
        </is>
      </c>
      <c r="B7" s="4" t="inlineStr">
        <is>
          <t xml:space="preserve"> </t>
        </is>
      </c>
    </row>
    <row r="8">
      <c r="A8" s="4" t="inlineStr">
        <is>
          <t>Stock-Based incentive compensation plan | shares</t>
        </is>
      </c>
      <c r="B8" s="5" t="n">
        <v>8721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Stock Activity (Detail)</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Non-vested stock, beginning balance, Number of Shares | shares</t>
        </is>
      </c>
      <c r="B4" s="5" t="n">
        <v>560456</v>
      </c>
    </row>
    <row r="5">
      <c r="A5" s="4" t="inlineStr">
        <is>
          <t>Granted, Number of Shares | shares</t>
        </is>
      </c>
      <c r="B5" s="5" t="n">
        <v>27726</v>
      </c>
    </row>
    <row r="6">
      <c r="A6" s="4" t="inlineStr">
        <is>
          <t>Vested, Number of Shares | shares</t>
        </is>
      </c>
      <c r="B6" s="5" t="n">
        <v>-134346</v>
      </c>
    </row>
    <row r="7">
      <c r="A7" s="4" t="inlineStr">
        <is>
          <t>Forfeited, Number of Shares | shares</t>
        </is>
      </c>
      <c r="B7" s="5" t="n">
        <v>-7168</v>
      </c>
    </row>
    <row r="8">
      <c r="A8" s="4" t="inlineStr">
        <is>
          <t>Non-vested stock, ending balance, Number of Shares | shares</t>
        </is>
      </c>
      <c r="B8" s="5" t="n">
        <v>446668</v>
      </c>
    </row>
    <row r="9">
      <c r="A9" s="4" t="inlineStr">
        <is>
          <t>Non-vested stock, beginning balance, Weighted Average Grant Date Fair Value | $ / shares</t>
        </is>
      </c>
      <c r="B9" s="7" t="n">
        <v>30.02</v>
      </c>
    </row>
    <row r="10">
      <c r="A10" s="4" t="inlineStr">
        <is>
          <t>Granted, Weighted Average Grant Date Fair Value | $ / shares</t>
        </is>
      </c>
      <c r="B10" s="8" t="n">
        <v>35.53</v>
      </c>
    </row>
    <row r="11">
      <c r="A11" s="4" t="inlineStr">
        <is>
          <t>Vested, Weighted Average Grant Date Fair Value | $ / shares</t>
        </is>
      </c>
      <c r="B11" s="8" t="n">
        <v>21.29</v>
      </c>
    </row>
    <row r="12">
      <c r="A12" s="4" t="inlineStr">
        <is>
          <t>Forfeited, Weighted Average Grant Date Fair Value | $ / shares</t>
        </is>
      </c>
      <c r="B12" s="8" t="n">
        <v>30.7</v>
      </c>
    </row>
    <row r="13">
      <c r="A13" s="4" t="inlineStr">
        <is>
          <t>Non-vested stock, ending balance, Weighted Average Grant Date Fair Value | $ / shares</t>
        </is>
      </c>
      <c r="B13" s="7" t="n">
        <v>32.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Related to Non-Vested Stock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2039</v>
      </c>
      <c r="C4" s="6" t="n">
        <v>1311</v>
      </c>
      <c r="D4" s="6" t="n">
        <v>5029</v>
      </c>
      <c r="E4" s="6" t="n">
        <v>29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per Share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Restricted common shares, percentage</t>
        </is>
      </c>
      <c r="B4" s="11" t="n">
        <v>0.01</v>
      </c>
      <c r="C4" s="11" t="n">
        <v>0.01</v>
      </c>
      <c r="D4" s="11" t="n">
        <v>0.01</v>
      </c>
      <c r="E4" s="11" t="n">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 Summary of Computation of Basic and Diluted Net Income Per Common Share (Detail)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rom continuing operations</t>
        </is>
      </c>
      <c r="B4" s="6" t="n">
        <v>41216</v>
      </c>
      <c r="C4" s="4" t="inlineStr">
        <is>
          <t xml:space="preserve"> </t>
        </is>
      </c>
      <c r="D4" s="6" t="n">
        <v>27870</v>
      </c>
      <c r="E4" s="4" t="inlineStr">
        <is>
          <t xml:space="preserve"> </t>
        </is>
      </c>
      <c r="F4" s="6" t="n">
        <v>66890</v>
      </c>
      <c r="G4" s="6" t="n">
        <v>44166</v>
      </c>
    </row>
    <row r="5">
      <c r="A5" s="4" t="inlineStr">
        <is>
          <t>Net loss from discontinued operations</t>
        </is>
      </c>
      <c r="B5" s="4" t="inlineStr">
        <is>
          <t xml:space="preserve"> </t>
        </is>
      </c>
      <c r="C5" s="4" t="inlineStr">
        <is>
          <t xml:space="preserve"> </t>
        </is>
      </c>
      <c r="D5" s="5" t="n">
        <v>-1524</v>
      </c>
      <c r="E5" s="4" t="inlineStr">
        <is>
          <t xml:space="preserve"> </t>
        </is>
      </c>
      <c r="F5" s="4" t="inlineStr">
        <is>
          <t xml:space="preserve"> </t>
        </is>
      </c>
      <c r="G5" s="5" t="n">
        <v>-1524</v>
      </c>
    </row>
    <row r="6">
      <c r="A6" s="4" t="inlineStr">
        <is>
          <t>Net income</t>
        </is>
      </c>
      <c r="B6" s="6" t="n">
        <v>41216</v>
      </c>
      <c r="C6" s="6" t="n">
        <v>25674</v>
      </c>
      <c r="D6" s="6" t="n">
        <v>26346</v>
      </c>
      <c r="E6" s="6" t="n">
        <v>16296</v>
      </c>
      <c r="F6" s="6" t="n">
        <v>66890</v>
      </c>
      <c r="G6" s="6" t="n">
        <v>42642</v>
      </c>
    </row>
    <row r="7">
      <c r="A7" s="3" t="inlineStr">
        <is>
          <t>Weighted average number of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t>
        </is>
      </c>
      <c r="B8" s="5" t="n">
        <v>36075</v>
      </c>
      <c r="C8" s="4" t="inlineStr">
        <is>
          <t xml:space="preserve"> </t>
        </is>
      </c>
      <c r="D8" s="5" t="n">
        <v>36382</v>
      </c>
      <c r="E8" s="4" t="inlineStr">
        <is>
          <t xml:space="preserve"> </t>
        </is>
      </c>
      <c r="F8" s="5" t="n">
        <v>36050</v>
      </c>
      <c r="G8" s="5" t="n">
        <v>36373</v>
      </c>
    </row>
    <row r="9">
      <c r="A9" s="4" t="inlineStr">
        <is>
          <t>Diluted</t>
        </is>
      </c>
      <c r="B9" s="5" t="n">
        <v>36302</v>
      </c>
      <c r="C9" s="4" t="inlineStr">
        <is>
          <t xml:space="preserve"> </t>
        </is>
      </c>
      <c r="D9" s="5" t="n">
        <v>36541</v>
      </c>
      <c r="E9" s="4" t="inlineStr">
        <is>
          <t xml:space="preserve"> </t>
        </is>
      </c>
      <c r="F9" s="5" t="n">
        <v>36327</v>
      </c>
      <c r="G9" s="5" t="n">
        <v>36540</v>
      </c>
    </row>
    <row r="10">
      <c r="A10" s="3"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uing operations</t>
        </is>
      </c>
      <c r="B11" s="7" t="n">
        <v>1.14</v>
      </c>
      <c r="C11" s="4" t="inlineStr">
        <is>
          <t xml:space="preserve"> </t>
        </is>
      </c>
      <c r="D11" s="7" t="n">
        <v>0.77</v>
      </c>
      <c r="E11" s="4" t="inlineStr">
        <is>
          <t xml:space="preserve"> </t>
        </is>
      </c>
      <c r="F11" s="7" t="n">
        <v>1.86</v>
      </c>
      <c r="G11" s="7" t="n">
        <v>1.21</v>
      </c>
    </row>
    <row r="12">
      <c r="A12" s="4" t="inlineStr">
        <is>
          <t>Discontinued operations</t>
        </is>
      </c>
      <c r="B12" s="4" t="inlineStr">
        <is>
          <t xml:space="preserve"> </t>
        </is>
      </c>
      <c r="C12" s="4" t="inlineStr">
        <is>
          <t xml:space="preserve"> </t>
        </is>
      </c>
      <c r="D12" s="8" t="n">
        <v>-0.04</v>
      </c>
      <c r="E12" s="4" t="inlineStr">
        <is>
          <t xml:space="preserve"> </t>
        </is>
      </c>
      <c r="F12" s="4" t="inlineStr">
        <is>
          <t xml:space="preserve"> </t>
        </is>
      </c>
      <c r="G12" s="8" t="n">
        <v>-0.04</v>
      </c>
    </row>
    <row r="13">
      <c r="A13" s="4" t="inlineStr">
        <is>
          <t>Net income per share</t>
        </is>
      </c>
      <c r="B13" s="8" t="n">
        <v>1.14</v>
      </c>
      <c r="C13" s="4" t="inlineStr">
        <is>
          <t xml:space="preserve"> </t>
        </is>
      </c>
      <c r="D13" s="8" t="n">
        <v>0.72</v>
      </c>
      <c r="E13" s="4" t="inlineStr">
        <is>
          <t xml:space="preserve"> </t>
        </is>
      </c>
      <c r="F13" s="8" t="n">
        <v>1.86</v>
      </c>
      <c r="G13" s="8" t="n">
        <v>1.17</v>
      </c>
    </row>
    <row r="14">
      <c r="A14" s="3" t="inlineStr">
        <is>
          <t>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uing operations</t>
        </is>
      </c>
      <c r="B15" s="8" t="n">
        <v>1.14</v>
      </c>
      <c r="C15" s="4" t="inlineStr">
        <is>
          <t xml:space="preserve"> </t>
        </is>
      </c>
      <c r="D15" s="8" t="n">
        <v>0.76</v>
      </c>
      <c r="E15" s="4" t="inlineStr">
        <is>
          <t xml:space="preserve"> </t>
        </is>
      </c>
      <c r="F15" s="8" t="n">
        <v>1.84</v>
      </c>
      <c r="G15" s="8" t="n">
        <v>1.21</v>
      </c>
    </row>
    <row r="16">
      <c r="A16" s="4" t="inlineStr">
        <is>
          <t>Discontinued operations</t>
        </is>
      </c>
      <c r="B16" s="4" t="inlineStr">
        <is>
          <t xml:space="preserve"> </t>
        </is>
      </c>
      <c r="C16" s="4" t="inlineStr">
        <is>
          <t xml:space="preserve"> </t>
        </is>
      </c>
      <c r="D16" s="8" t="n">
        <v>-0.04</v>
      </c>
      <c r="E16" s="4" t="inlineStr">
        <is>
          <t xml:space="preserve"> </t>
        </is>
      </c>
      <c r="F16" s="4" t="inlineStr">
        <is>
          <t xml:space="preserve"> </t>
        </is>
      </c>
      <c r="G16" s="8" t="n">
        <v>-0.04</v>
      </c>
    </row>
    <row r="17">
      <c r="A17" s="4" t="inlineStr">
        <is>
          <t>Net income per share</t>
        </is>
      </c>
      <c r="B17" s="7" t="n">
        <v>1.14</v>
      </c>
      <c r="C17" s="4" t="inlineStr">
        <is>
          <t xml:space="preserve"> </t>
        </is>
      </c>
      <c r="D17" s="7" t="n">
        <v>0.72</v>
      </c>
      <c r="E17" s="4" t="inlineStr">
        <is>
          <t xml:space="preserve"> </t>
        </is>
      </c>
      <c r="F17" s="7" t="n">
        <v>1.84</v>
      </c>
      <c r="G17" s="7" t="n">
        <v>1.17</v>
      </c>
    </row>
    <row r="18">
      <c r="A18" s="4" t="inlineStr">
        <is>
          <t>Non-vested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 of dilutive non-vested restricted stock</t>
        </is>
      </c>
      <c r="B20" s="5" t="n">
        <v>227</v>
      </c>
      <c r="C20" s="4" t="inlineStr">
        <is>
          <t xml:space="preserve"> </t>
        </is>
      </c>
      <c r="D20" s="5" t="n">
        <v>159</v>
      </c>
      <c r="E20" s="4" t="inlineStr">
        <is>
          <t xml:space="preserve"> </t>
        </is>
      </c>
      <c r="F20" s="5" t="n">
        <v>277</v>
      </c>
      <c r="G20" s="5" t="n">
        <v>167</v>
      </c>
    </row>
    <row r="21">
      <c r="A21" s="3" t="inlineStr">
        <is>
          <t>Common shares excluded from the denominator as anti-dilu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vested restricted stock</t>
        </is>
      </c>
      <c r="B22" s="4" t="inlineStr">
        <is>
          <t xml:space="preserve"> </t>
        </is>
      </c>
      <c r="C22" s="4" t="inlineStr">
        <is>
          <t xml:space="preserve"> </t>
        </is>
      </c>
      <c r="D22" s="5" t="n">
        <v>12</v>
      </c>
      <c r="E22" s="4" t="inlineStr">
        <is>
          <t xml:space="preserve"> </t>
        </is>
      </c>
      <c r="F22" s="4" t="inlineStr">
        <is>
          <t xml:space="preserve"> </t>
        </is>
      </c>
      <c r="G22" s="5" t="n">
        <v>6</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Senior Secured Credit Facility - Additional Information (Detail) - USD ($) $ in Millions</t>
        </is>
      </c>
      <c r="B1" s="2" t="inlineStr">
        <is>
          <t>Feb. 02, 2023</t>
        </is>
      </c>
      <c r="C1" s="2" t="inlineStr">
        <is>
          <t>Jun. 30, 2023</t>
        </is>
      </c>
    </row>
    <row r="2">
      <c r="A2" s="4" t="inlineStr">
        <is>
          <t>Great Northern Equipment, Inc [Member] | Senior Secured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xisting credit facility with its lenders</t>
        </is>
      </c>
      <c r="B4" s="6" t="n">
        <v>750</v>
      </c>
      <c r="C4" s="4" t="inlineStr">
        <is>
          <t xml:space="preserve"> </t>
        </is>
      </c>
    </row>
    <row r="5">
      <c r="A5" s="4" t="inlineStr">
        <is>
          <t>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t>
        </is>
      </c>
      <c r="B7" s="4" t="inlineStr">
        <is>
          <t xml:space="preserve"> </t>
        </is>
      </c>
      <c r="C7" s="13" t="n">
        <v>127.8</v>
      </c>
    </row>
    <row r="8">
      <c r="A8" s="4" t="inlineStr">
        <is>
          <t>Debt Instrument, Maturity Date, Description</t>
        </is>
      </c>
      <c r="B8" s="4" t="inlineStr">
        <is>
          <t>extended the maturity date of the credit facility to February 2, 2028</t>
        </is>
      </c>
      <c r="C8" s="4" t="inlineStr">
        <is>
          <t xml:space="preserve"> </t>
        </is>
      </c>
    </row>
    <row r="9">
      <c r="A9" s="4" t="inlineStr">
        <is>
          <t>Debt Instrument, Maturity Date</t>
        </is>
      </c>
      <c r="B9" s="4" t="inlineStr">
        <is>
          <t>Feb.  02,  2028</t>
        </is>
      </c>
      <c r="C9" s="4" t="inlineStr">
        <is>
          <t xml:space="preserve"> </t>
        </is>
      </c>
    </row>
    <row r="10">
      <c r="A10" s="4" t="inlineStr">
        <is>
          <t>Available borrowings under our senior secured credit facility</t>
        </is>
      </c>
      <c r="B10" s="4" t="inlineStr">
        <is>
          <t xml:space="preserve"> </t>
        </is>
      </c>
      <c r="C10" s="14" t="n">
        <v>611.6</v>
      </c>
    </row>
    <row r="11">
      <c r="A11" s="4" t="inlineStr">
        <is>
          <t>Outstanding letters of credit</t>
        </is>
      </c>
      <c r="B11" s="4" t="inlineStr">
        <is>
          <t xml:space="preserve"> </t>
        </is>
      </c>
      <c r="C11" s="13" t="n">
        <v>10.6</v>
      </c>
    </row>
    <row r="12">
      <c r="A12" s="4" t="inlineStr">
        <is>
          <t>Revolving Credit Facility [Member] | Maximum [Member] | Secured Overnight Financing Rate (SOFR) Overnight Index Swap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0" t="n">
        <v>0.0175</v>
      </c>
      <c r="C14" s="4" t="inlineStr">
        <is>
          <t xml:space="preserve"> </t>
        </is>
      </c>
    </row>
    <row r="15">
      <c r="A15" s="4" t="inlineStr">
        <is>
          <t>Revolving Credit Facility [Member] | Minimum [Member] | Secured Overnight Financing Rate (SOFR) Overnight Index Swap Ra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10" t="n">
        <v>0.0125</v>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nior Unsecured Notes - Additional Information (Detail) - 3.875% Senior Notes [Member] $ in Millions</t>
        </is>
      </c>
      <c r="B1" s="2" t="inlineStr">
        <is>
          <t>Dec. 14, 2020 USD ($)</t>
        </is>
      </c>
    </row>
    <row r="2">
      <c r="A2" s="3" t="inlineStr">
        <is>
          <t>Debt Instrument [Line Items]</t>
        </is>
      </c>
      <c r="B2" s="4" t="inlineStr">
        <is>
          <t xml:space="preserve"> </t>
        </is>
      </c>
    </row>
    <row r="3">
      <c r="A3" s="4" t="inlineStr">
        <is>
          <t>Aggregate principal amount</t>
        </is>
      </c>
      <c r="B3" s="6" t="n">
        <v>1250</v>
      </c>
    </row>
    <row r="4">
      <c r="A4" s="4" t="inlineStr">
        <is>
          <t>Senior unsecured notes, interest rate</t>
        </is>
      </c>
      <c r="B4" s="12" t="n">
        <v>0.03875</v>
      </c>
    </row>
    <row r="5">
      <c r="A5" s="4" t="inlineStr">
        <is>
          <t>Senior unsecured notes, maturity year</t>
        </is>
      </c>
      <c r="B5" s="4" t="inlineStr">
        <is>
          <t>202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nior Unsecured Notes - Reconciliation of Senior Unsecured Notes to Condensed Consolidated Balance Sheets (Detail)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enior unsecured notes, beginning balance</t>
        </is>
      </c>
      <c r="B4" s="6" t="n">
        <v>1241409</v>
      </c>
      <c r="C4" s="4" t="inlineStr">
        <is>
          <t xml:space="preserve"> </t>
        </is>
      </c>
      <c r="D4" s="4" t="inlineStr">
        <is>
          <t xml:space="preserve"> </t>
        </is>
      </c>
    </row>
    <row r="5">
      <c r="A5" s="4" t="inlineStr">
        <is>
          <t>Amortization of deferred financing costs</t>
        </is>
      </c>
      <c r="B5" s="5" t="n">
        <v>660</v>
      </c>
      <c r="C5" s="6" t="n">
        <v>485</v>
      </c>
      <c r="D5" s="4" t="inlineStr">
        <is>
          <t xml:space="preserve"> </t>
        </is>
      </c>
    </row>
    <row r="6">
      <c r="A6" s="4" t="inlineStr">
        <is>
          <t>Senior unsecured notes, ending balance</t>
        </is>
      </c>
      <c r="B6" s="5" t="n">
        <v>1242131</v>
      </c>
      <c r="C6" s="4" t="inlineStr">
        <is>
          <t xml:space="preserve"> </t>
        </is>
      </c>
      <c r="D6" s="6" t="n">
        <v>1241409</v>
      </c>
    </row>
    <row r="7">
      <c r="A7" s="4" t="inlineStr">
        <is>
          <t>Senior Unsecured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unsecured notes, beginning balance</t>
        </is>
      </c>
      <c r="B9" s="5" t="n">
        <v>1241409</v>
      </c>
      <c r="C9" s="6" t="n">
        <v>1239967</v>
      </c>
      <c r="D9" s="5" t="n">
        <v>1239967</v>
      </c>
    </row>
    <row r="10">
      <c r="A10" s="4" t="inlineStr">
        <is>
          <t>Senior unsecured notes, ending balance</t>
        </is>
      </c>
      <c r="B10" s="5" t="n">
        <v>1242131</v>
      </c>
      <c r="C10" s="4" t="inlineStr">
        <is>
          <t xml:space="preserve"> </t>
        </is>
      </c>
      <c r="D10" s="5" t="n">
        <v>1241409</v>
      </c>
    </row>
    <row r="11">
      <c r="A11" s="4" t="inlineStr">
        <is>
          <t>Senior Unsecured Notes [Member] | 3.875% 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ccretion of discount</t>
        </is>
      </c>
      <c r="B13" s="5" t="n">
        <v>586</v>
      </c>
      <c r="C13" s="4" t="inlineStr">
        <is>
          <t xml:space="preserve"> </t>
        </is>
      </c>
      <c r="D13" s="5" t="n">
        <v>1172</v>
      </c>
    </row>
    <row r="14">
      <c r="A14" s="4" t="inlineStr">
        <is>
          <t>Amortization of deferred financing costs</t>
        </is>
      </c>
      <c r="B14" s="6" t="n">
        <v>136</v>
      </c>
      <c r="C14" s="4" t="inlineStr">
        <is>
          <t xml:space="preserve"> </t>
        </is>
      </c>
      <c r="D14" s="6" t="n">
        <v>2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6890</v>
      </c>
      <c r="C4" s="6" t="n">
        <v>4264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5" t="n">
        <v>16326</v>
      </c>
      <c r="C6" s="5" t="n">
        <v>13881</v>
      </c>
      <c r="D6" s="4" t="inlineStr">
        <is>
          <t xml:space="preserve"> </t>
        </is>
      </c>
    </row>
    <row r="7">
      <c r="A7" s="4" t="inlineStr">
        <is>
          <t>Depreciation of rental equipment</t>
        </is>
      </c>
      <c r="B7" s="5" t="n">
        <v>167785</v>
      </c>
      <c r="C7" s="5" t="n">
        <v>122309</v>
      </c>
      <c r="D7" s="4" t="inlineStr">
        <is>
          <t xml:space="preserve"> </t>
        </is>
      </c>
    </row>
    <row r="8">
      <c r="A8" s="4" t="inlineStr">
        <is>
          <t>Amortization of finance lease right-of-use assets</t>
        </is>
      </c>
      <c r="B8" s="5" t="n">
        <v>81</v>
      </c>
      <c r="C8" s="5" t="n">
        <v>24</v>
      </c>
      <c r="D8" s="4" t="inlineStr">
        <is>
          <t xml:space="preserve"> </t>
        </is>
      </c>
    </row>
    <row r="9">
      <c r="A9" s="4" t="inlineStr">
        <is>
          <t>Amortization of intangible assets</t>
        </is>
      </c>
      <c r="B9" s="5" t="n">
        <v>3365</v>
      </c>
      <c r="C9" s="5" t="n">
        <v>1985</v>
      </c>
      <c r="D9" s="4" t="inlineStr">
        <is>
          <t xml:space="preserve"> </t>
        </is>
      </c>
    </row>
    <row r="10">
      <c r="A10" s="4" t="inlineStr">
        <is>
          <t>Amortization of deferred financing costs</t>
        </is>
      </c>
      <c r="B10" s="5" t="n">
        <v>660</v>
      </c>
      <c r="C10" s="5" t="n">
        <v>485</v>
      </c>
      <c r="D10" s="4" t="inlineStr">
        <is>
          <t xml:space="preserve"> </t>
        </is>
      </c>
    </row>
    <row r="11">
      <c r="A11" s="4" t="inlineStr">
        <is>
          <t>Accretion of note discount, net of premium amortization</t>
        </is>
      </c>
      <c r="B11" s="5" t="n">
        <v>586</v>
      </c>
      <c r="C11" s="5" t="n">
        <v>586</v>
      </c>
      <c r="D11" s="4" t="inlineStr">
        <is>
          <t xml:space="preserve"> </t>
        </is>
      </c>
    </row>
    <row r="12">
      <c r="A12" s="4" t="inlineStr">
        <is>
          <t>Non-cash operating lease expense</t>
        </is>
      </c>
      <c r="B12" s="5" t="n">
        <v>9204</v>
      </c>
      <c r="C12" s="5" t="n">
        <v>6794</v>
      </c>
      <c r="D12" s="4" t="inlineStr">
        <is>
          <t xml:space="preserve"> </t>
        </is>
      </c>
    </row>
    <row r="13">
      <c r="A13" s="4" t="inlineStr">
        <is>
          <t>Provision for losses on accounts receivable</t>
        </is>
      </c>
      <c r="B13" s="5" t="n">
        <v>1846</v>
      </c>
      <c r="C13" s="5" t="n">
        <v>1360</v>
      </c>
      <c r="D13" s="4" t="inlineStr">
        <is>
          <t xml:space="preserve"> </t>
        </is>
      </c>
    </row>
    <row r="14">
      <c r="A14" s="4" t="inlineStr">
        <is>
          <t>Provision for inventory obsolescence</t>
        </is>
      </c>
      <c r="B14" s="5" t="n">
        <v>6</v>
      </c>
      <c r="C14" s="4" t="inlineStr">
        <is>
          <t xml:space="preserve"> </t>
        </is>
      </c>
      <c r="D14" s="4" t="inlineStr">
        <is>
          <t xml:space="preserve"> </t>
        </is>
      </c>
    </row>
    <row r="15">
      <c r="A15" s="4" t="inlineStr">
        <is>
          <t>Change in deferred income taxes</t>
        </is>
      </c>
      <c r="B15" s="5" t="n">
        <v>19970</v>
      </c>
      <c r="C15" s="5" t="n">
        <v>13811</v>
      </c>
      <c r="D15" s="4" t="inlineStr">
        <is>
          <t xml:space="preserve"> </t>
        </is>
      </c>
    </row>
    <row r="16">
      <c r="A16" s="4" t="inlineStr">
        <is>
          <t>Stock-based compensation expense</t>
        </is>
      </c>
      <c r="B16" s="5" t="n">
        <v>5029</v>
      </c>
      <c r="C16" s="5" t="n">
        <v>2989</v>
      </c>
      <c r="D16" s="4" t="inlineStr">
        <is>
          <t xml:space="preserve"> </t>
        </is>
      </c>
    </row>
    <row r="17">
      <c r="A17" s="4" t="inlineStr">
        <is>
          <t>Loss on sale of discontinued operations</t>
        </is>
      </c>
      <c r="B17" s="4" t="inlineStr">
        <is>
          <t xml:space="preserve"> </t>
        </is>
      </c>
      <c r="C17" s="5" t="n">
        <v>1917</v>
      </c>
      <c r="D17" s="4" t="inlineStr">
        <is>
          <t xml:space="preserve"> </t>
        </is>
      </c>
    </row>
    <row r="18">
      <c r="A18" s="4" t="inlineStr">
        <is>
          <t>Gain from sales of property and equipment, net</t>
        </is>
      </c>
      <c r="B18" s="5" t="n">
        <v>-1103</v>
      </c>
      <c r="C18" s="5" t="n">
        <v>-2382</v>
      </c>
      <c r="D18" s="4" t="inlineStr">
        <is>
          <t xml:space="preserve"> </t>
        </is>
      </c>
    </row>
    <row r="19">
      <c r="A19" s="4" t="inlineStr">
        <is>
          <t>Gain from sales of rental equipment, net</t>
        </is>
      </c>
      <c r="B19" s="5" t="n">
        <v>-42121</v>
      </c>
      <c r="C19" s="5" t="n">
        <v>-17341</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Receivables</t>
        </is>
      </c>
      <c r="B21" s="5" t="n">
        <v>-3184</v>
      </c>
      <c r="C21" s="5" t="n">
        <v>-27252</v>
      </c>
      <c r="D21" s="4" t="inlineStr">
        <is>
          <t xml:space="preserve"> </t>
        </is>
      </c>
    </row>
    <row r="22">
      <c r="A22" s="4" t="inlineStr">
        <is>
          <t>Inventories</t>
        </is>
      </c>
      <c r="B22" s="5" t="n">
        <v>-154719</v>
      </c>
      <c r="C22" s="5" t="n">
        <v>-87557</v>
      </c>
      <c r="D22" s="4" t="inlineStr">
        <is>
          <t xml:space="preserve"> </t>
        </is>
      </c>
    </row>
    <row r="23">
      <c r="A23" s="4" t="inlineStr">
        <is>
          <t>Prepaid expenses and other assets</t>
        </is>
      </c>
      <c r="B23" s="5" t="n">
        <v>-13333</v>
      </c>
      <c r="C23" s="5" t="n">
        <v>-6737</v>
      </c>
      <c r="D23" s="4" t="inlineStr">
        <is>
          <t xml:space="preserve"> </t>
        </is>
      </c>
    </row>
    <row r="24">
      <c r="A24" s="4" t="inlineStr">
        <is>
          <t>Accounts payable</t>
        </is>
      </c>
      <c r="B24" s="5" t="n">
        <v>61710</v>
      </c>
      <c r="C24" s="5" t="n">
        <v>41270</v>
      </c>
      <c r="D24" s="4" t="inlineStr">
        <is>
          <t xml:space="preserve"> </t>
        </is>
      </c>
    </row>
    <row r="25">
      <c r="A25" s="4" t="inlineStr">
        <is>
          <t>Manufacturer flooring plans payable</t>
        </is>
      </c>
      <c r="B25" s="5" t="n">
        <v>2084</v>
      </c>
      <c r="C25" s="5" t="n">
        <v>583</v>
      </c>
      <c r="D25" s="4" t="inlineStr">
        <is>
          <t xml:space="preserve"> </t>
        </is>
      </c>
    </row>
    <row r="26">
      <c r="A26" s="4" t="inlineStr">
        <is>
          <t>Accrued expenses payable and other liabilities</t>
        </is>
      </c>
      <c r="B26" s="5" t="n">
        <v>-6172</v>
      </c>
      <c r="C26" s="5" t="n">
        <v>-5178</v>
      </c>
      <c r="D26" s="4" t="inlineStr">
        <is>
          <t xml:space="preserve"> </t>
        </is>
      </c>
    </row>
    <row r="27">
      <c r="A27" s="4" t="inlineStr">
        <is>
          <t>Net cash provided by operating activities</t>
        </is>
      </c>
      <c r="B27" s="5" t="n">
        <v>134910</v>
      </c>
      <c r="C27" s="5" t="n">
        <v>104189</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Closing adjustment on sale of discontinued operations</t>
        </is>
      </c>
      <c r="B29" s="4" t="inlineStr">
        <is>
          <t xml:space="preserve"> </t>
        </is>
      </c>
      <c r="C29" s="5" t="n">
        <v>-2256</v>
      </c>
      <c r="D29" s="4" t="inlineStr">
        <is>
          <t xml:space="preserve"> </t>
        </is>
      </c>
    </row>
    <row r="30">
      <c r="A30" s="4" t="inlineStr">
        <is>
          <t>Purchases of property and equipment</t>
        </is>
      </c>
      <c r="B30" s="5" t="n">
        <v>-33393</v>
      </c>
      <c r="C30" s="5" t="n">
        <v>-24457</v>
      </c>
      <c r="D30" s="4" t="inlineStr">
        <is>
          <t xml:space="preserve"> </t>
        </is>
      </c>
    </row>
    <row r="31">
      <c r="A31" s="4" t="inlineStr">
        <is>
          <t>Purchases of rental equipment</t>
        </is>
      </c>
      <c r="B31" s="5" t="n">
        <v>-308142</v>
      </c>
      <c r="C31" s="5" t="n">
        <v>-174775</v>
      </c>
      <c r="D31" s="4" t="inlineStr">
        <is>
          <t xml:space="preserve"> </t>
        </is>
      </c>
    </row>
    <row r="32">
      <c r="A32" s="4" t="inlineStr">
        <is>
          <t>Proceeds from sales of property and equipment</t>
        </is>
      </c>
      <c r="B32" s="5" t="n">
        <v>1474</v>
      </c>
      <c r="C32" s="5" t="n">
        <v>2794</v>
      </c>
      <c r="D32" s="4" t="inlineStr">
        <is>
          <t xml:space="preserve"> </t>
        </is>
      </c>
    </row>
    <row r="33">
      <c r="A33" s="4" t="inlineStr">
        <is>
          <t>Proceeds from sales of rental equipment</t>
        </is>
      </c>
      <c r="B33" s="5" t="n">
        <v>71146</v>
      </c>
      <c r="C33" s="5" t="n">
        <v>36293</v>
      </c>
      <c r="D33" s="4" t="inlineStr">
        <is>
          <t xml:space="preserve"> </t>
        </is>
      </c>
    </row>
    <row r="34">
      <c r="A34" s="4" t="inlineStr">
        <is>
          <t>Net cash used in investing activities</t>
        </is>
      </c>
      <c r="B34" s="5" t="n">
        <v>-268915</v>
      </c>
      <c r="C34" s="5" t="n">
        <v>-162401</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on senior secured credit facility</t>
        </is>
      </c>
      <c r="B36" s="5" t="n">
        <v>876440</v>
      </c>
      <c r="C36" s="5" t="n">
        <v>573197</v>
      </c>
      <c r="D36" s="4" t="inlineStr">
        <is>
          <t xml:space="preserve"> </t>
        </is>
      </c>
    </row>
    <row r="37">
      <c r="A37" s="4" t="inlineStr">
        <is>
          <t>Payments on senior secured credit facility</t>
        </is>
      </c>
      <c r="B37" s="5" t="n">
        <v>-748653</v>
      </c>
      <c r="C37" s="5" t="n">
        <v>-573197</v>
      </c>
      <c r="D37" s="4" t="inlineStr">
        <is>
          <t xml:space="preserve"> </t>
        </is>
      </c>
    </row>
    <row r="38">
      <c r="A38" s="4" t="inlineStr">
        <is>
          <t>Dividends paid</t>
        </is>
      </c>
      <c r="B38" s="5" t="n">
        <v>-19993</v>
      </c>
      <c r="C38" s="5" t="n">
        <v>-19886</v>
      </c>
      <c r="D38" s="4" t="inlineStr">
        <is>
          <t xml:space="preserve"> </t>
        </is>
      </c>
    </row>
    <row r="39">
      <c r="A39" s="4" t="inlineStr">
        <is>
          <t>Purchases of treasury stock</t>
        </is>
      </c>
      <c r="B39" s="5" t="n">
        <v>-3226</v>
      </c>
      <c r="C39" s="5" t="n">
        <v>-343</v>
      </c>
      <c r="D39" s="4" t="inlineStr">
        <is>
          <t xml:space="preserve"> </t>
        </is>
      </c>
    </row>
    <row r="40">
      <c r="A40" s="4" t="inlineStr">
        <is>
          <t>Payments of deferred financing costs</t>
        </is>
      </c>
      <c r="B40" s="5" t="n">
        <v>-4939</v>
      </c>
      <c r="C40" s="4" t="inlineStr">
        <is>
          <t xml:space="preserve"> </t>
        </is>
      </c>
      <c r="D40" s="4" t="inlineStr">
        <is>
          <t xml:space="preserve"> </t>
        </is>
      </c>
    </row>
    <row r="41">
      <c r="A41" s="4" t="inlineStr">
        <is>
          <t>Payments of finance lease obligations</t>
        </is>
      </c>
      <c r="B41" s="5" t="n">
        <v>-52</v>
      </c>
      <c r="C41" s="5" t="n">
        <v>-24</v>
      </c>
      <c r="D41" s="4" t="inlineStr">
        <is>
          <t xml:space="preserve"> </t>
        </is>
      </c>
    </row>
    <row r="42">
      <c r="A42" s="4" t="inlineStr">
        <is>
          <t>Net cash provided by (used in) financing activities</t>
        </is>
      </c>
      <c r="B42" s="5" t="n">
        <v>99577</v>
      </c>
      <c r="C42" s="5" t="n">
        <v>-20253</v>
      </c>
      <c r="D42" s="4" t="inlineStr">
        <is>
          <t xml:space="preserve"> </t>
        </is>
      </c>
    </row>
    <row r="43">
      <c r="A43" s="4" t="inlineStr">
        <is>
          <t>Net decrease in cash and cash equivalents</t>
        </is>
      </c>
      <c r="B43" s="5" t="n">
        <v>-34428</v>
      </c>
      <c r="C43" s="5" t="n">
        <v>-78465</v>
      </c>
      <c r="D43" s="4" t="inlineStr">
        <is>
          <t xml:space="preserve"> </t>
        </is>
      </c>
    </row>
    <row r="44">
      <c r="A44" s="4" t="inlineStr">
        <is>
          <t>Cash and cash equivalents, beginning of period</t>
        </is>
      </c>
      <c r="B44" s="5" t="n">
        <v>81330</v>
      </c>
      <c r="C44" s="5" t="n">
        <v>357296</v>
      </c>
      <c r="D44" s="6" t="n">
        <v>357296</v>
      </c>
    </row>
    <row r="45">
      <c r="A45" s="4" t="inlineStr">
        <is>
          <t>Cash and cash equivalents, end of period</t>
        </is>
      </c>
      <c r="B45" s="5" t="n">
        <v>46902</v>
      </c>
      <c r="C45" s="5" t="n">
        <v>278831</v>
      </c>
      <c r="D45" s="6" t="n">
        <v>81330</v>
      </c>
    </row>
    <row r="46">
      <c r="A46" s="3" t="inlineStr">
        <is>
          <t>Noncash asset purchases:</t>
        </is>
      </c>
      <c r="B46" s="4" t="inlineStr">
        <is>
          <t xml:space="preserve"> </t>
        </is>
      </c>
      <c r="C46" s="4" t="inlineStr">
        <is>
          <t xml:space="preserve"> </t>
        </is>
      </c>
      <c r="D46" s="4" t="inlineStr">
        <is>
          <t xml:space="preserve"> </t>
        </is>
      </c>
    </row>
    <row r="47">
      <c r="A47" s="4" t="inlineStr">
        <is>
          <t>Assets transferred from used and new inventory to rental fleet</t>
        </is>
      </c>
      <c r="B47" s="5" t="n">
        <v>66982</v>
      </c>
      <c r="C47" s="5" t="n">
        <v>40808</v>
      </c>
      <c r="D47" s="4" t="inlineStr">
        <is>
          <t xml:space="preserve"> </t>
        </is>
      </c>
    </row>
    <row r="48">
      <c r="A48" s="4" t="inlineStr">
        <is>
          <t>Purchases of property and equipment included in accrued expenses payable and other liabilities</t>
        </is>
      </c>
      <c r="B48" s="5" t="n">
        <v>545</v>
      </c>
      <c r="C48" s="5" t="n">
        <v>-567</v>
      </c>
      <c r="D48" s="4" t="inlineStr">
        <is>
          <t xml:space="preserve"> </t>
        </is>
      </c>
    </row>
    <row r="49">
      <c r="A49" s="4" t="inlineStr">
        <is>
          <t>Operating lease assets obtained in exchange for new operating lease liabilities</t>
        </is>
      </c>
      <c r="B49" s="5" t="n">
        <v>14076</v>
      </c>
      <c r="C49" s="5" t="n">
        <v>13110</v>
      </c>
      <c r="D49" s="4" t="inlineStr">
        <is>
          <t xml:space="preserve"> </t>
        </is>
      </c>
    </row>
    <row r="50">
      <c r="A50" s="3" t="inlineStr">
        <is>
          <t>Cash paid during the period for:</t>
        </is>
      </c>
      <c r="B50" s="4" t="inlineStr">
        <is>
          <t xml:space="preserve"> </t>
        </is>
      </c>
      <c r="C50" s="4" t="inlineStr">
        <is>
          <t xml:space="preserve"> </t>
        </is>
      </c>
      <c r="D50" s="4" t="inlineStr">
        <is>
          <t xml:space="preserve"> </t>
        </is>
      </c>
    </row>
    <row r="51">
      <c r="A51" s="4" t="inlineStr">
        <is>
          <t>Interest</t>
        </is>
      </c>
      <c r="B51" s="5" t="n">
        <v>26481</v>
      </c>
      <c r="C51" s="5" t="n">
        <v>30426</v>
      </c>
      <c r="D51" s="4" t="inlineStr">
        <is>
          <t xml:space="preserve"> </t>
        </is>
      </c>
    </row>
    <row r="52">
      <c r="A52" s="4" t="inlineStr">
        <is>
          <t>Income taxes paid, net of refunds received</t>
        </is>
      </c>
      <c r="B52" s="6" t="n">
        <v>3877</v>
      </c>
      <c r="C52" s="6" t="n">
        <v>1891</v>
      </c>
      <c r="D52"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5" customWidth="1" min="2" max="2"/>
  </cols>
  <sheetData>
    <row r="1">
      <c r="A1" s="1" t="inlineStr">
        <is>
          <t>Leases - Additional Information (Detail) $ in Millions</t>
        </is>
      </c>
      <c r="B1" s="2" t="inlineStr">
        <is>
          <t>Jun. 30, 2023 USD ($)</t>
        </is>
      </c>
    </row>
    <row r="2">
      <c r="A2" s="3" t="inlineStr">
        <is>
          <t>Leases [Abstract]</t>
        </is>
      </c>
      <c r="B2" s="4" t="inlineStr">
        <is>
          <t xml:space="preserve"> </t>
        </is>
      </c>
    </row>
    <row r="3">
      <c r="A3" s="4" t="inlineStr">
        <is>
          <t>Weighted average remaining lease term for operating leases</t>
        </is>
      </c>
      <c r="B3" s="4" t="inlineStr">
        <is>
          <t>7 years 9 months 18 days</t>
        </is>
      </c>
    </row>
    <row r="4">
      <c r="A4" s="4" t="inlineStr">
        <is>
          <t>Weighted average remaining lease term for finance leases</t>
        </is>
      </c>
      <c r="B4" s="4" t="inlineStr">
        <is>
          <t>9 years</t>
        </is>
      </c>
    </row>
    <row r="5">
      <c r="A5" s="4" t="inlineStr">
        <is>
          <t>Weighted average discount rate for operating leases</t>
        </is>
      </c>
      <c r="B5" s="10" t="n">
        <v>0.062</v>
      </c>
    </row>
    <row r="6">
      <c r="A6" s="4" t="inlineStr">
        <is>
          <t>Weighted average discount rate for finance leases</t>
        </is>
      </c>
      <c r="B6" s="11" t="n">
        <v>0.05</v>
      </c>
    </row>
    <row r="7">
      <c r="A7" s="4" t="inlineStr">
        <is>
          <t>Future minimum operating lease payments 2023</t>
        </is>
      </c>
      <c r="B7" s="13" t="n">
        <v>0.5</v>
      </c>
    </row>
    <row r="8">
      <c r="A8" s="4" t="inlineStr">
        <is>
          <t>Future minimum operating lease payments 2024</t>
        </is>
      </c>
      <c r="B8" s="14" t="n">
        <v>2.3</v>
      </c>
    </row>
    <row r="9">
      <c r="A9" s="4" t="inlineStr">
        <is>
          <t>Future minimum operating lease payments 2025</t>
        </is>
      </c>
      <c r="B9" s="14" t="n">
        <v>2.6</v>
      </c>
    </row>
    <row r="10">
      <c r="A10" s="4" t="inlineStr">
        <is>
          <t>Future minimum operating lease payments 2026</t>
        </is>
      </c>
      <c r="B10" s="14" t="n">
        <v>2.6</v>
      </c>
    </row>
    <row r="11">
      <c r="A11" s="4" t="inlineStr">
        <is>
          <t>Future minimum operating lease payments 2027</t>
        </is>
      </c>
      <c r="B11" s="14" t="n">
        <v>2.7</v>
      </c>
    </row>
    <row r="12">
      <c r="A12" s="4" t="inlineStr">
        <is>
          <t>Future minimum operating lease payments thereafter</t>
        </is>
      </c>
      <c r="B12" s="13" t="n">
        <v>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3" customWidth="1" min="2" max="2"/>
    <col width="23" customWidth="1" min="3" max="3"/>
    <col width="31" customWidth="1" min="4" max="4"/>
    <col width="23" customWidth="1" min="5" max="5"/>
  </cols>
  <sheetData>
    <row r="1">
      <c r="A1" s="1" t="inlineStr">
        <is>
          <t>Segment Information - Additional Information (Detail)</t>
        </is>
      </c>
      <c r="B1" s="2" t="inlineStr">
        <is>
          <t>3 Months Ended</t>
        </is>
      </c>
      <c r="D1" s="2" t="inlineStr">
        <is>
          <t>6 Months Ended</t>
        </is>
      </c>
    </row>
    <row r="2">
      <c r="B2" s="2" t="inlineStr">
        <is>
          <t>Jun. 30, 2023 Customer</t>
        </is>
      </c>
      <c r="C2" s="2" t="inlineStr">
        <is>
          <t>Jun. 30, 2022 Customer</t>
        </is>
      </c>
      <c r="D2" s="2" t="inlineStr">
        <is>
          <t>Jun. 30, 2023 Segment Customer</t>
        </is>
      </c>
      <c r="E2" s="2" t="inlineStr">
        <is>
          <t>Jun. 30, 2022 Customer</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4" t="inlineStr">
        <is>
          <t xml:space="preserve"> </t>
        </is>
      </c>
      <c r="C4" s="4" t="inlineStr">
        <is>
          <t xml:space="preserve"> </t>
        </is>
      </c>
      <c r="D4" s="5" t="n">
        <v>5</v>
      </c>
      <c r="E4" s="4" t="inlineStr">
        <is>
          <t xml:space="preserve"> </t>
        </is>
      </c>
    </row>
    <row r="5">
      <c r="A5" s="4" t="inlineStr">
        <is>
          <t>Sales to international customers</t>
        </is>
      </c>
      <c r="B5" s="10" t="n">
        <v>0.001</v>
      </c>
      <c r="C5" s="10" t="n">
        <v>0.001</v>
      </c>
      <c r="D5" s="10" t="n">
        <v>0.001</v>
      </c>
      <c r="E5" s="10" t="n">
        <v>0.005</v>
      </c>
    </row>
    <row r="6">
      <c r="A6" s="4" t="inlineStr">
        <is>
          <t>Customer accounted for more than 10% of revenue | Customer</t>
        </is>
      </c>
      <c r="B6" s="5" t="n">
        <v>0</v>
      </c>
      <c r="C6" s="5" t="n">
        <v>0</v>
      </c>
      <c r="D6" s="5" t="n">
        <v>0</v>
      </c>
      <c r="E6"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Information about Reportable Seg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60232</v>
      </c>
      <c r="C4" s="6" t="n">
        <v>294671</v>
      </c>
      <c r="D4" s="6" t="n">
        <v>682714</v>
      </c>
      <c r="E4" s="6" t="n">
        <v>567121</v>
      </c>
      <c r="F4" s="4" t="inlineStr">
        <is>
          <t xml:space="preserve"> </t>
        </is>
      </c>
    </row>
    <row r="5">
      <c r="A5" s="3" t="inlineStr">
        <is>
          <t>Segment Gross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gross profit (loss)</t>
        </is>
      </c>
      <c r="B6" s="5" t="n">
        <v>168361</v>
      </c>
      <c r="C6" s="5" t="n">
        <v>132334</v>
      </c>
      <c r="D6" s="5" t="n">
        <v>309739</v>
      </c>
      <c r="E6" s="5" t="n">
        <v>243914</v>
      </c>
      <c r="F6" s="4" t="inlineStr">
        <is>
          <t xml:space="preserve"> </t>
        </is>
      </c>
    </row>
    <row r="7">
      <c r="A7" s="3" t="inlineStr">
        <is>
          <t>Segment identifi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2560198</v>
      </c>
      <c r="C8" s="4" t="inlineStr">
        <is>
          <t xml:space="preserve"> </t>
        </is>
      </c>
      <c r="D8" s="5" t="n">
        <v>2560198</v>
      </c>
      <c r="E8" s="4" t="inlineStr">
        <is>
          <t xml:space="preserve"> </t>
        </is>
      </c>
      <c r="F8" s="6" t="n">
        <v>2291699</v>
      </c>
    </row>
    <row r="9">
      <c r="A9" s="4" t="inlineStr">
        <is>
          <t>Equipment Renta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291459</v>
      </c>
      <c r="C11" s="5" t="n">
        <v>227577</v>
      </c>
      <c r="D11" s="5" t="n">
        <v>553467</v>
      </c>
      <c r="E11" s="5" t="n">
        <v>426802</v>
      </c>
      <c r="F11" s="4" t="inlineStr">
        <is>
          <t xml:space="preserve"> </t>
        </is>
      </c>
    </row>
    <row r="12">
      <c r="A12" s="4" t="inlineStr">
        <is>
          <t>Used Equipment Sa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39653</v>
      </c>
      <c r="C14" s="5" t="n">
        <v>18833</v>
      </c>
      <c r="D14" s="5" t="n">
        <v>71768</v>
      </c>
      <c r="E14" s="5" t="n">
        <v>40359</v>
      </c>
      <c r="F14" s="4" t="inlineStr">
        <is>
          <t xml:space="preserve"> </t>
        </is>
      </c>
    </row>
    <row r="15">
      <c r="A15" s="4" t="inlineStr">
        <is>
          <t>New Equipment Sa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8857</v>
      </c>
      <c r="C17" s="5" t="n">
        <v>21486</v>
      </c>
      <c r="D17" s="5" t="n">
        <v>16675</v>
      </c>
      <c r="E17" s="5" t="n">
        <v>47522</v>
      </c>
      <c r="F17" s="4" t="inlineStr">
        <is>
          <t xml:space="preserve"> </t>
        </is>
      </c>
    </row>
    <row r="18">
      <c r="A18" s="4" t="inlineStr">
        <is>
          <t>Parts Sal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2028</v>
      </c>
      <c r="C20" s="5" t="n">
        <v>16172</v>
      </c>
      <c r="D20" s="5" t="n">
        <v>24185</v>
      </c>
      <c r="E20" s="5" t="n">
        <v>32231</v>
      </c>
      <c r="F20" s="4" t="inlineStr">
        <is>
          <t xml:space="preserve"> </t>
        </is>
      </c>
    </row>
    <row r="21">
      <c r="A21" s="4" t="inlineStr">
        <is>
          <t>Services Revenu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7133</v>
      </c>
      <c r="C23" s="5" t="n">
        <v>8889</v>
      </c>
      <c r="D23" s="5" t="n">
        <v>14319</v>
      </c>
      <c r="E23" s="5" t="n">
        <v>17023</v>
      </c>
      <c r="F23" s="4" t="inlineStr">
        <is>
          <t xml:space="preserve"> </t>
        </is>
      </c>
    </row>
    <row r="24">
      <c r="A24" s="4" t="inlineStr">
        <is>
          <t>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359130</v>
      </c>
      <c r="C26" s="5" t="n">
        <v>292957</v>
      </c>
      <c r="D26" s="5" t="n">
        <v>680414</v>
      </c>
      <c r="E26" s="5" t="n">
        <v>563937</v>
      </c>
      <c r="F26" s="4" t="inlineStr">
        <is>
          <t xml:space="preserve"> </t>
        </is>
      </c>
    </row>
    <row r="27">
      <c r="A27" s="3" t="inlineStr">
        <is>
          <t>Segment Gross Prof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gross profit (loss)</t>
        </is>
      </c>
      <c r="B28" s="5" t="n">
        <v>169198</v>
      </c>
      <c r="C28" s="5" t="n">
        <v>132864</v>
      </c>
      <c r="D28" s="5" t="n">
        <v>311457</v>
      </c>
      <c r="E28" s="5" t="n">
        <v>244756</v>
      </c>
      <c r="F28" s="4" t="inlineStr">
        <is>
          <t xml:space="preserve"> </t>
        </is>
      </c>
    </row>
    <row r="29">
      <c r="A29" s="3" t="inlineStr">
        <is>
          <t>Segment identified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t>
        </is>
      </c>
      <c r="B30" s="5" t="n">
        <v>1792838</v>
      </c>
      <c r="C30" s="4" t="inlineStr">
        <is>
          <t xml:space="preserve"> </t>
        </is>
      </c>
      <c r="D30" s="5" t="n">
        <v>1792838</v>
      </c>
      <c r="E30" s="4" t="inlineStr">
        <is>
          <t xml:space="preserve"> </t>
        </is>
      </c>
      <c r="F30" s="5" t="n">
        <v>1526793</v>
      </c>
    </row>
    <row r="31">
      <c r="A31" s="4" t="inlineStr">
        <is>
          <t>Operating Segments [Member] | Equipment Rental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291459</v>
      </c>
      <c r="C33" s="5" t="n">
        <v>227577</v>
      </c>
      <c r="D33" s="5" t="n">
        <v>553467</v>
      </c>
      <c r="E33" s="5" t="n">
        <v>426802</v>
      </c>
      <c r="F33" s="4" t="inlineStr">
        <is>
          <t xml:space="preserve"> </t>
        </is>
      </c>
    </row>
    <row r="34">
      <c r="A34" s="3" t="inlineStr">
        <is>
          <t>Segment Gross Prof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gross profit (loss)</t>
        </is>
      </c>
      <c r="B35" s="5" t="n">
        <v>136439</v>
      </c>
      <c r="C35" s="5" t="n">
        <v>110601</v>
      </c>
      <c r="D35" s="5" t="n">
        <v>250733</v>
      </c>
      <c r="E35" s="5" t="n">
        <v>200133</v>
      </c>
      <c r="F35" s="4" t="inlineStr">
        <is>
          <t xml:space="preserve"> </t>
        </is>
      </c>
    </row>
    <row r="36">
      <c r="A36" s="3" t="inlineStr">
        <is>
          <t>Segment identified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5" t="n">
        <v>1597265</v>
      </c>
      <c r="C37" s="4" t="inlineStr">
        <is>
          <t xml:space="preserve"> </t>
        </is>
      </c>
      <c r="D37" s="5" t="n">
        <v>1597265</v>
      </c>
      <c r="E37" s="4" t="inlineStr">
        <is>
          <t xml:space="preserve"> </t>
        </is>
      </c>
      <c r="F37" s="5" t="n">
        <v>1418951</v>
      </c>
    </row>
    <row r="38">
      <c r="A38" s="4" t="inlineStr">
        <is>
          <t>Operating Segments [Member] | Used Equipment Sal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39653</v>
      </c>
      <c r="C40" s="5" t="n">
        <v>18833</v>
      </c>
      <c r="D40" s="5" t="n">
        <v>71768</v>
      </c>
      <c r="E40" s="5" t="n">
        <v>40359</v>
      </c>
      <c r="F40" s="4" t="inlineStr">
        <is>
          <t xml:space="preserve"> </t>
        </is>
      </c>
    </row>
    <row r="41">
      <c r="A41" s="3" t="inlineStr">
        <is>
          <t>Segment Gross Prof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gross profit (loss)</t>
        </is>
      </c>
      <c r="B42" s="5" t="n">
        <v>23438</v>
      </c>
      <c r="C42" s="5" t="n">
        <v>8962</v>
      </c>
      <c r="D42" s="5" t="n">
        <v>42265</v>
      </c>
      <c r="E42" s="5" t="n">
        <v>17940</v>
      </c>
      <c r="F42" s="4" t="inlineStr">
        <is>
          <t xml:space="preserve"> </t>
        </is>
      </c>
    </row>
    <row r="43">
      <c r="A43" s="3" t="inlineStr">
        <is>
          <t>Segment identified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ssets</t>
        </is>
      </c>
      <c r="B44" s="5" t="n">
        <v>181970</v>
      </c>
      <c r="C44" s="4" t="inlineStr">
        <is>
          <t xml:space="preserve"> </t>
        </is>
      </c>
      <c r="D44" s="5" t="n">
        <v>181970</v>
      </c>
      <c r="E44" s="4" t="inlineStr">
        <is>
          <t xml:space="preserve"> </t>
        </is>
      </c>
      <c r="F44" s="5" t="n">
        <v>94918</v>
      </c>
    </row>
    <row r="45">
      <c r="A45" s="4" t="inlineStr">
        <is>
          <t>Operating Segments [Member] | New Equipment Sal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venu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8857</v>
      </c>
      <c r="C47" s="5" t="n">
        <v>21486</v>
      </c>
      <c r="D47" s="5" t="n">
        <v>16675</v>
      </c>
      <c r="E47" s="5" t="n">
        <v>47522</v>
      </c>
      <c r="F47" s="4" t="inlineStr">
        <is>
          <t xml:space="preserve"> </t>
        </is>
      </c>
    </row>
    <row r="48">
      <c r="A48" s="3" t="inlineStr">
        <is>
          <t>Segment Gross Prof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gross profit (loss)</t>
        </is>
      </c>
      <c r="B49" s="5" t="n">
        <v>1322</v>
      </c>
      <c r="C49" s="5" t="n">
        <v>3215</v>
      </c>
      <c r="D49" s="5" t="n">
        <v>2359</v>
      </c>
      <c r="E49" s="5" t="n">
        <v>6922</v>
      </c>
      <c r="F49" s="4" t="inlineStr">
        <is>
          <t xml:space="preserve"> </t>
        </is>
      </c>
    </row>
    <row r="50">
      <c r="A50" s="4" t="inlineStr">
        <is>
          <t>Operating Segments [Member] | Parts Sal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venu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12028</v>
      </c>
      <c r="C52" s="5" t="n">
        <v>16172</v>
      </c>
      <c r="D52" s="5" t="n">
        <v>24185</v>
      </c>
      <c r="E52" s="5" t="n">
        <v>32231</v>
      </c>
      <c r="F52" s="4" t="inlineStr">
        <is>
          <t xml:space="preserve"> </t>
        </is>
      </c>
    </row>
    <row r="53">
      <c r="A53" s="3" t="inlineStr">
        <is>
          <t>Segment Gross Profi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gross profit (loss)</t>
        </is>
      </c>
      <c r="B54" s="5" t="n">
        <v>3564</v>
      </c>
      <c r="C54" s="5" t="n">
        <v>4340</v>
      </c>
      <c r="D54" s="5" t="n">
        <v>7069</v>
      </c>
      <c r="E54" s="5" t="n">
        <v>8695</v>
      </c>
      <c r="F54" s="4" t="inlineStr">
        <is>
          <t xml:space="preserve"> </t>
        </is>
      </c>
    </row>
    <row r="55">
      <c r="A55" s="4" t="inlineStr">
        <is>
          <t>Operating Segments [Member] | Services Revenu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venu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7133</v>
      </c>
      <c r="C57" s="5" t="n">
        <v>8889</v>
      </c>
      <c r="D57" s="5" t="n">
        <v>14319</v>
      </c>
      <c r="E57" s="5" t="n">
        <v>17023</v>
      </c>
      <c r="F57" s="4" t="inlineStr">
        <is>
          <t xml:space="preserve"> </t>
        </is>
      </c>
    </row>
    <row r="58">
      <c r="A58" s="3" t="inlineStr">
        <is>
          <t>Segment Gross Profi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gross profit (loss)</t>
        </is>
      </c>
      <c r="B59" s="5" t="n">
        <v>4435</v>
      </c>
      <c r="C59" s="5" t="n">
        <v>5746</v>
      </c>
      <c r="D59" s="5" t="n">
        <v>9031</v>
      </c>
      <c r="E59" s="5" t="n">
        <v>11066</v>
      </c>
      <c r="F59" s="4" t="inlineStr">
        <is>
          <t xml:space="preserve"> </t>
        </is>
      </c>
    </row>
    <row r="60">
      <c r="A60" s="4" t="inlineStr">
        <is>
          <t>Operating Segments [Member] | Parts and Servic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identified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assets</t>
        </is>
      </c>
      <c r="B62" s="5" t="n">
        <v>13603</v>
      </c>
      <c r="C62" s="4" t="inlineStr">
        <is>
          <t xml:space="preserve"> </t>
        </is>
      </c>
      <c r="D62" s="5" t="n">
        <v>13603</v>
      </c>
      <c r="E62" s="4" t="inlineStr">
        <is>
          <t xml:space="preserve"> </t>
        </is>
      </c>
      <c r="F62" s="5" t="n">
        <v>12924</v>
      </c>
    </row>
    <row r="63">
      <c r="A63" s="4" t="inlineStr">
        <is>
          <t>Non-Segment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5" t="n">
        <v>1102</v>
      </c>
      <c r="C65" s="5" t="n">
        <v>1714</v>
      </c>
      <c r="D65" s="5" t="n">
        <v>2300</v>
      </c>
      <c r="E65" s="5" t="n">
        <v>3184</v>
      </c>
      <c r="F65" s="4" t="inlineStr">
        <is>
          <t xml:space="preserve"> </t>
        </is>
      </c>
    </row>
    <row r="66">
      <c r="A66" s="3" t="inlineStr">
        <is>
          <t>Segment Gross Profi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gross profit (loss)</t>
        </is>
      </c>
      <c r="B67" s="5" t="n">
        <v>-837</v>
      </c>
      <c r="C67" s="6" t="n">
        <v>-530</v>
      </c>
      <c r="D67" s="5" t="n">
        <v>-1718</v>
      </c>
      <c r="E67" s="6" t="n">
        <v>-842</v>
      </c>
      <c r="F67" s="4" t="inlineStr">
        <is>
          <t xml:space="preserve"> </t>
        </is>
      </c>
    </row>
    <row r="68">
      <c r="A68" s="3" t="inlineStr">
        <is>
          <t>Segment identified 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assets</t>
        </is>
      </c>
      <c r="B69" s="6" t="n">
        <v>767360</v>
      </c>
      <c r="C69" s="4" t="inlineStr">
        <is>
          <t xml:space="preserve"> </t>
        </is>
      </c>
      <c r="D69" s="6" t="n">
        <v>767360</v>
      </c>
      <c r="E69" s="4" t="inlineStr">
        <is>
          <t xml:space="preserve"> </t>
        </is>
      </c>
      <c r="F69" s="6" t="n">
        <v>7649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H&amp;E Equipment Services (Midwest), Inc. and H&amp;E Equipment Services (Mid-Atlantic), Inc., collectively referred to herein as “we”, “us”,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s ended June 30, 2023 are not necessarily indicative of the results that may be expected for the year ending December 31, 2023,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2, from which the consolidated balance sheet amounts as of December 31, 2022 were derived. All significant intercompany accounts and transactions have been eliminated in these condensed consolidated financial statements. On October 1, 2021, the Company sold its crane business (the “Crane Sale”) and during June 2022, closing adjustments were finalized. The results of operations of the Crane Sale are reported in discontinued operations in the Condensed Consolidated Statements of Income for the 2022 period presented. All results and information in the consolidated financial statements are presented as continuing operations and exclude the Crane Sale unless otherwise noted specifically as discontinued operations. The Condensed Consolidated Statements of Cash Flows include cash flows related to the discontinued operations and accordingly, cash flow amounts for discontinued operations are disclosed in Note 3 “Acquisitions and Dispositions”. For additional information, refer to Note 3. The nature of our business is such that short-term obligations are typically met by cash flows generated from long-term assets. Consequently, the accompanying condensed consolidated balance sheets are presented on an unclassified basis. Nature of Operations Founded in 1961, H&amp;E Equipment Services, Inc. is one of the largest rental equipment companies in the nation, serving customers at our 126 branch locations across 29 states. The Company’s fleet is comprised of aerial work platforms, earthmoving, material handling, and other general and specialty lines. H&amp;E serves a diverse set of end markets in many high-growth geographies including branches throughout the Pacific Northwest, West Coast, Intermountain, Southwest, Gulf Coast, Southeast, Midwest and Mid-Atlantic reg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We describe our significant accounting policies in Note 2 of the notes to Consolidated Financial Statements in our Annual Report on Form 10-K for the year ended December 31, 2022. During the three and six months ended June 30, 2023, there were no significant changes to those accounting policies. Cash and Cash Equivalents Cash and cash equivalents include cash on hand and highly liquid investments with an original maturity of three months or les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We recognize revenue in accordance with two different Financial Accounting Standards Board (“FASB”) Accounting Standards Codification (“ASC”) standards: 1) Topic 606 and 2) Topic 842. Under Topic 606, Revenue from Contracts with Customers, revenue is recognized when control of the promised goods or services are transferred to our customers, in an amount that reflects the consideration we expect to be entitled to in exchange for those goods or services. Revenue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income for the three and six months ended June 30, 2023 and 2022 are summarized by type and by the applicable accounting standard.
Three Months Ended June 30,
2023 2022
Topic 842 Topic 606 Total Topic 842 Topic 606 Total
Revenues:
Rental revenues
Owned equipment rentals $ 250,718 $ 113 $ 250,831 $ 193,704 $ 77 $ 193,781
Re-rent revenue 7,892 — 7,892 7,462 — 7,462
Ancillary and other rental revenues:
Delivery and pick-up — 17,674 17,674 — 13,899 13,899
Other 15,062 — 15,062 12,435 — 12,435
Total ancillary rental revenues 15,062 17,674 32,736 12,435 13,899 26,334
Total equipment rental revenues 273,672 17,787 291,459 213,601 13,976 227,577
Used equipment sales — 39,653 39,653 — 18,833 18,833
New equipment sales — 8,857 8,857 — 21,486 21,486
Parts sales — 12,028 12,028 — 16,172 16,172
Service revenues — 7,133 7,133 — 8,889 8,889
Other — 1,102 1,102 — 1,714 1,714
Total revenues $ 273,672 $ 86,560 $ 360,232 $ 213,601 $ 81,070 $ 294,671
Six Months Ended June 30,
2023 2022
Topic 842 Topic 606 Total Topic 842 Topic 606 Total
Revenues:
Rental revenues
Owned equipment rentals $ 474,298 $ 250 $ 474,548 $ 364,433 $ 186 $ 364,619
Re-rent revenue 16,251 — 16,251 13,806 — 13,806
Ancillary and other rental revenues:
Delivery and pick-up — 33,165 33,165 — 24,999 24,999
Other 29,503 — 29,503 23,378 — 23,378
Total ancillary rental revenues 29,503 33,165 62,668 23,378 24,999 48,377
Total equipment rental revenues 520,052 33,415 553,467 401,617 25,185 426,802
Used equipment sales — 71,768 71,768 — 40,359 40,359
New equipment sales — 16,675 16,675 — 47,522 47,522
Parts sales — 24,185 24,185 — 32,231 32,231
Service revenues — 14,319 14,319 — 17,023 17,023
Other — 2,300 2,300 — 3,184 3,184
Total revenues $ 520,052 $ 162,662 $ 682,714 $ 401,617 $ 165,504 $ 567,121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2.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our rental operations, which as discussed above is accounted for under Topic 842 and as of June 30, 2023 represents 81.1 % of our total revenues and an approximate corresponding percentage of our receivables, net and associated allowance for doubtful account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d debt expense as a percentage of total revenues for both the six months ended June 30, 2023 and 2022 were approximately 0.3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s ended June 30, 2023 and 2022 that was included in the contract liability balance as of the beginning of such periods. Goodwill The change to the carrying amount of goodwill for the period ended June 30, 2023 is as follows (amounts in thousands):
Equipment Rentals Used Eq. Sales New Eq. Sales Parts Sales Service Revenues Total
Balance at December 31, 2021 (1) $ 48,976 $ 8,447 $ — $ 5,714 $ — $ 63,137
Increase (2) 39,553 — — — — 39,553
Balance at December 31, 2022 (1) 88,529 8,447 — 5,714 — 102,690
Increase (3) 29 — — — — 29
Balance at June 30, 2023 (1) $ 88,558 $ 8,447 $ — $ 5,714 $ — $ 102,719 (1) The total carrying amount of goodwill as of December 31, 2021, December 31, 2022 and June 30, 2023 in the table above is reflected net of $ 92.7 million of accumulated impairment charges. (2) Increase due to the OSR Acquisition. (3) Increase is related to the closing adjustments of the OSR Acquisition during the first quarter of 2023. Recent Accounting Pronouncements Recently Adopted Accounting Pronouncements On January 1, 2023 we adopted Accounting Standards Update (“ASU”) No. 2020-04, Reference Rate Reform (Topic 848): Facilitation of the Effects of Reference Rate Reform on Financial Reporting, which provided optional guidance for a limited time to ease the potential burden in accounting for or recognizing the effects of reference rate reform, particularly, the risk of cessation of the London Interbank Offered Rate (“LIBOR”) on financial reporting. Our exposure related to the expected cessation of LIBOR was limited to the interest expense and certain fees we incur on balances outstanding under our Senior Secured Credit Facility (the “Credit Facility”). We amended and restated our Credit Facility to transition to Secured Overnight Financing Rate (“SOFR”) as of February 2, 2023. The impact from the cessation of LIBOR as a reference rate did no 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6 Months Ended</t>
        </is>
      </c>
    </row>
    <row r="2">
      <c r="B2" s="2" t="inlineStr">
        <is>
          <t>Jun. 30, 2023</t>
        </is>
      </c>
    </row>
    <row r="3">
      <c r="A3" s="3" t="inlineStr">
        <is>
          <t>Acquisitions and Dispositions [Abstract]</t>
        </is>
      </c>
      <c r="B3" s="4" t="inlineStr">
        <is>
          <t xml:space="preserve"> </t>
        </is>
      </c>
    </row>
    <row r="4">
      <c r="A4" s="4" t="inlineStr">
        <is>
          <t>Acquisitions and Dispositions</t>
        </is>
      </c>
      <c r="B4" s="4" t="inlineStr">
        <is>
          <t xml:space="preserve">(3) Acquisitions and Dispositions 2022 Acquisition One Source Equipment Rentals, Inc. Effective October 1, 2022 , we acquired 100 % of the equity of One Source Equipment Rentals, Inc. (“OSR”), an equipment rental company with ten branches located in the Midwest. The acquisition expands our presence in the surrounding market, including initial locations in Illinois, Indiana, and Kentucky. The aggregate cash consideration paid was approximately $ 136.7 million. The acquisition and related fees and expenses were funded from available cash. Customary closing adjustments were finalized during the first quarter of 2023. The following table summarizes the fair value of the assets acquired and liabilities assumed as of the acquisition date.
$'s in thousands
Cash $ 337
Accounts receivable (1) 11,163
Inventory 332
Prepaid expenses and other assets 374
Rental equipment 102,436
Property and equipment 4,216
Operating lease right-of-use assets 2,388
Intangible assets (2) 12,300
Total identifiable assets acquired 133,546
Accounts payable ( 4,723 )
Tax payable ( 1,674 )
Operating lease liabilities ( 2,388 )
Deferred income taxes ( 27,653 )
Total liabilities assumed ( 36,438 )
Net identifiable assets acquired 97,108
Goodwill (3) 39,582
Net assets acquired $ 136,690 (1) Includes an indemnification receivable of $ 0.7 million related to an unrecognized tax benefit. (2) The following table reflects the estimated fair values and useful lives of the acquired intangible assets identified based on our purchase accounting assessments:
Fair Value Life (years)
Customer relationships $ 10,600 10
Noncompetition agreements 1,700 1
$ 12,300 (3) The acquired goodwill has been allocated to the equipment rentals reporting unit. Included in the total goodwill amount of $ 39.6 million is approximately $ 0.8 million of accrued purchase price consideration to be paid to the sellers pursuant to the terms of the purchase agreement among the parties named thereto. The level of goodwill that resulted from the OSR acquisition is primarily reflective of OSR’s going-concern value, the value of assembled workforce, new customer relationships expected to arise from the acquisition and expected synergies from combining operations. Total acquisition costs were $ 0.8 million and included within selling, general and administrative ( “SG&amp;A”) expenses on the Consolidated Statement of Operations during the year ended December 31, 2022. Since our acquisition of OSR on October 1, 2022, significant amounts of equipment rental fleet have been moved between H&amp;E locations and the acquired locations, and it is impractical to reasonably estimate the amount of OSR revenues and earnings since the acquisition date. The assets and liabilities were recorded as of October 1, 2022 and the results of operations are included in the Company's consolidated results as of that date. Pro forma financial information (unaudited) We completed the OSR acquisition effective October 1, 2022. Therefore, our reported Condensed Consolidated Statement of Income for the quarter ended June 30, 2022 does not include OSR. The pro forma information for the three and six months ended June 30, 2022 in the table below (amounts in thousands) are for informational purposes only and gives effect to the OSR acquisition as if it had been completed on January 1, 2022 (the “pro forma acquisition date”). The pro forma information is not necessarily indicative of our results of operations had the acquisition been completed on the pro forma acquisition date, nor is it necessarily indicative of our future results. The pro forma information does not reflect any cost savings from operating efficiencies or synergies that could result from the acquisition, nor does it reflect additional revenue opportunities following the acquisition. The unaudited pro forma financial information includes adjustments primarily related to the incremental depreciation and amortization expense of the rental equipment and intangible assets acquired, the elimination of interest expense related to historical debt as well as other expenses that are not part of the combined entity and transaction expenses.
Pro Forma Pro Forma
2022 2022
Total revenues $ 309,700 $ 597,179
Net income $ 28,534 $ 45,261 2022 Disposition Komatsu Earthmoving Distributorship On December 15, 2022, we sold our Komatsu earthmoving distribution business to Houston, Texas based Waukesha-Pearce Industries, LLC (“WPI”) for $ 29.2 million, subject to customary closing adjustments. The WPI sale included the rights to the distribution of Komatsu earthmoving equipment in the state of Louisiana and counties located in southwestern Arkansas, a branch location and its associated property, plant and equipment in Kenner, LA, Komatsu new equipment inventory, assets at a leased facility in Bossier City, LA and certain other equipment, parts and supplies with a net book value of approximately $ 14.7 million. We recorded a gain from sales of property and equipment, net of $ 12.9 million and a gain of $ 2.5 million within other income on the Consolidated Statement of Operations for the year ended December 31, 2022. The WPI sale did not qualify for discontinued operations as the divestiture does not meet the definition of a component. 2021 Disposition Crane Sale On July 19, 2021, the Company entered into a definitive agreement to sell its crane business to a wholly-owned subsidiary of The Manitowoc Company, Inc. for $ 130.0 million in cash, which was subject to adjustment based on actual amounts of net working capital and crane rental fleet net book value delivered at transaction closing. The Company executed the transaction closing on October 1, 2021 subject to customary closing conditions, including regulatory approval under the Hart-Scott-Rodino Act, resulting in proceeds of $ 135.9 million, which was subject to the finalization of adjustments. During June 2022, closing adjustments of $ 1.9 million were finalized and recorded as discontinued operations on the consolidated statement of income. This disposition represents the Company’s strategic shift to a pure-play rental business. In accordance with ASC 360, Property, Plant, and Equipment, the Company ceased recording depreciation and amortization for Crane Sale related rental fleet, property, plant and equipment, and right of use lease assets upon qualifying as held for sale. In accordance with ASC 205-20, the Company determined that discontinued operations presentation was met during the third quarter of fiscal year 2021. As part of the divestiture, we entered into a transition services agreement with the buyer to assist them in the transition of certain functions, including, but not limited to, information technology, accounting and human resources for a period of sixty days up to six months . Aside from these customary transition services, there will be no continuing involvement with the crane business after its disposal. The Company reported financial results of the crane business within all of our segments: equipment rentals, used equipment sales, new equipment sales, parts sales and service revenues. Additionally, the crane business was included within the equipment rental component 2, used equipment sales, new equipment sales, parts sales and service revenues goodwill reporting units. As a result of the agreement to sell the Company’s crane business, its results are reported separately as discontinued operations in our consolidated statements of income for all periods presented. As permitted, the Company elected not to adjust the consolidated statements of cash flows to exclude cash flows attributable to discontinued operations. Accordingly, we disclosed the depreciation, capital expenditures and significant operating and investing non-cash items related to the Crane Sale below. The following tables (amounts in thousands) present the Crane Sale results as reported in loss from discontinued operations within our condensed consolidated statements of income.
Three Months Ended Six Months Ended
June 30, June 30,
2022 2022
Total revenues $ — $ —
Total cost of revenues — —
Gross profit — —
Selling, general and administrative expenses — —
Merger and other 132 132
Loss on sales of property and equipment, net — —
Loss from discontinued operations ( 132 ) ( 132 )
Other, net ( 1,917 ) ( 1,917 )
Loss before benefit from income taxes ( 2,049 ) ( 2,049 )
Benefit from income taxes ( 525 ) ( 525 )
Net loss from discontinued operations $ ( 1,524 ) $ ( 1,524 ) Cash flows from discontinued operations was as follows (amounts in thousands):
Six Months Ended
June 30,
2022
Operating activities of discontinued operations:
Loss on sale of discontinued operations 1,9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nd cash equivalents, accounts receivable, accounts payable and accrued expenses payable and other liabilities approximate fair value due to the immediate or short-term nature or maturity of these financial instruments. The carrying amounts and fair values of our other financial instruments subject to fair value disclosures as of June 30, 2023 and December 31, 2022 are presented in the table below (amounts in thousands).
June 30, 2023
Carrying Fair
Manufacturer flooring plans payable with interest computed at 8.5 % (Level 3) $ 2,506 $ 2,129
Senior Unsecured Notes due 2028 with interest computed at 3.875 % (Level 2) 1,242,131 1,085,625
December 31, 2022
Carrying Fair
Manufacturer flooring plans payable with interest computed at 7.75 % (Level 3) $ 422 $ 392
Senior Unsecured Notes due 2028 with interest computed at 3.875 % (Level 2) 1,241,409 1,070,088 At June 30, 2023 and December 31, 2022 , the fair value of our senior unsecured notes due 2028 (the “Senior Unsecured Notes”) was based on quoted bond trading market prices for those notes. For our Level 3 unobservable inputs, we calculate a discount rate for our manufacturing floor plans payable based on the U.S. prime rate plus the applicable margin on our Credit Facility. The discount rate is disclosed in the above table. During the three and six months ended June 3 0 , 2023 and 2022 , there were no transfers of financial assets or liabilities in or out of Level 3 of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9:59:44Z</dcterms:created>
  <dcterms:modified xmlns:dcterms="http://purl.org/dc/terms/" xmlns:xsi="http://www.w3.org/2001/XMLSchema-instance" xsi:type="dcterms:W3CDTF">2023-07-27T19:59:44Z</dcterms:modified>
</cp:coreProperties>
</file>